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Operating Segments"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tangible Assets (Tables)" sheetId="18" state="visible" r:id="rId18"/>
    <sheet xmlns:r="http://schemas.openxmlformats.org/officeDocument/2006/relationships" name="Accrued Expenses (Tables)" sheetId="19" state="visible" r:id="rId19"/>
    <sheet xmlns:r="http://schemas.openxmlformats.org/officeDocument/2006/relationships" name="Commitments and Contingencies (" sheetId="20" state="visible" r:id="rId20"/>
    <sheet xmlns:r="http://schemas.openxmlformats.org/officeDocument/2006/relationships" name="Operating Segments (Tables)" sheetId="21" state="visible" r:id="rId21"/>
    <sheet xmlns:r="http://schemas.openxmlformats.org/officeDocument/2006/relationships" name="Nature of Business (Detail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Text" sheetId="27" state="visible" r:id="rId27"/>
    <sheet xmlns:r="http://schemas.openxmlformats.org/officeDocument/2006/relationships" name="Accrued Expenses (Details)" sheetId="28" state="visible" r:id="rId28"/>
    <sheet xmlns:r="http://schemas.openxmlformats.org/officeDocument/2006/relationships" name="Income Taxes (Details)" sheetId="29" state="visible" r:id="rId29"/>
    <sheet xmlns:r="http://schemas.openxmlformats.org/officeDocument/2006/relationships" name="Shareholders' Equity (Details)"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Operating Segments (Details)" sheetId="33" state="visible" r:id="rId33"/>
    <sheet xmlns:r="http://schemas.openxmlformats.org/officeDocument/2006/relationships" name="Operating Segments (Details Tex" sheetId="34" state="visible" r:id="rId34"/>
    <sheet xmlns:r="http://schemas.openxmlformats.org/officeDocument/2006/relationships" name="Subsequent Event (Details)" sheetId="35" state="visible" r:id="rId35"/>
  </sheets>
  <definedNames/>
  <calcPr calcId="124519" fullCalcOnLoad="1"/>
</workbook>
</file>

<file path=xl/sharedStrings.xml><?xml version="1.0" encoding="utf-8"?>
<sst xmlns="http://schemas.openxmlformats.org/spreadsheetml/2006/main" uniqueCount="359">
  <si>
    <t>Document and Entity Information - shares</t>
  </si>
  <si>
    <t>6 Months Ended</t>
  </si>
  <si>
    <t>Jun. 30, 2018</t>
  </si>
  <si>
    <t>Aug. 03, 2018</t>
  </si>
  <si>
    <t>Document and Entity Information [Abstract]</t>
  </si>
  <si>
    <t>Entity Registrant Name</t>
  </si>
  <si>
    <t>SOLIGENIX, INC.</t>
  </si>
  <si>
    <t>Entity Central Index Key</t>
  </si>
  <si>
    <t>Trading Symbol</t>
  </si>
  <si>
    <t>SNGX</t>
  </si>
  <si>
    <t>Amendment Flag</t>
  </si>
  <si>
    <t>false</t>
  </si>
  <si>
    <t>Current Fiscal Year End Date</t>
  </si>
  <si>
    <t>--12-31</t>
  </si>
  <si>
    <t>Document Type</t>
  </si>
  <si>
    <t>10-Q</t>
  </si>
  <si>
    <t>Document Fiscal Period Focus</t>
  </si>
  <si>
    <t>Q2</t>
  </si>
  <si>
    <t>Document Period End Date</t>
  </si>
  <si>
    <t>Jun. 30,
		2018</t>
  </si>
  <si>
    <t>Document Fiscal Year Focus</t>
  </si>
  <si>
    <t>Entity Filer Category</t>
  </si>
  <si>
    <t>Smaller Reporting Company</t>
  </si>
  <si>
    <t>Entity Common Stock, Shares Outstanding</t>
  </si>
  <si>
    <t>Consolidated Balance Sheets - USD ($)</t>
  </si>
  <si>
    <t>Dec. 31, 2017</t>
  </si>
  <si>
    <t>Current assets:</t>
  </si>
  <si>
    <t>Cash and cash equivalents</t>
  </si>
  <si>
    <t>Contract and grants receivable</t>
  </si>
  <si>
    <t>Prepaid expenses</t>
  </si>
  <si>
    <t>Income tax receivable</t>
  </si>
  <si>
    <t xml:space="preserve"> </t>
  </si>
  <si>
    <t>Total current assets</t>
  </si>
  <si>
    <t>Security deposit</t>
  </si>
  <si>
    <t>Office furniture and equipment, net</t>
  </si>
  <si>
    <t>Deferred offering costs</t>
  </si>
  <si>
    <t>Intangible assets, net</t>
  </si>
  <si>
    <t>Total assets</t>
  </si>
  <si>
    <t>Current liabilities:</t>
  </si>
  <si>
    <t>Accounts payable</t>
  </si>
  <si>
    <t>Accrued expenses</t>
  </si>
  <si>
    <t>Deferred revenue</t>
  </si>
  <si>
    <t>Accrued compensation</t>
  </si>
  <si>
    <t>Total current liabilities</t>
  </si>
  <si>
    <t>Commitments and contingencies</t>
  </si>
  <si>
    <t>Shareholders' equity:</t>
  </si>
  <si>
    <t>Preferred stock, 350,000 shares authorized; none issued or outstanding</t>
  </si>
  <si>
    <t>Common stock, $.001 par value; 25,000,000 shares authorized ; 8,750,801 shares and 8,730,640 shares issued and outstanding at June 30, 2018 and December 31, 2017,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7</t>
  </si>
  <si>
    <t>Revenues:</t>
  </si>
  <si>
    <t>Contract revenue</t>
  </si>
  <si>
    <t>Grant revenue</t>
  </si>
  <si>
    <t>Total revenues</t>
  </si>
  <si>
    <t>Cost of revenues</t>
  </si>
  <si>
    <t>Gross profit</t>
  </si>
  <si>
    <t>Operating expenses:</t>
  </si>
  <si>
    <t>Research and development</t>
  </si>
  <si>
    <t>General and administrative</t>
  </si>
  <si>
    <t>Total operating expenses</t>
  </si>
  <si>
    <t>Loss from operations</t>
  </si>
  <si>
    <t>Interest income, net</t>
  </si>
  <si>
    <t>Net loss</t>
  </si>
  <si>
    <t>Basic net loss per share</t>
  </si>
  <si>
    <t>Diluted net loss per share</t>
  </si>
  <si>
    <t>Basic weighted average common shares outstanding</t>
  </si>
  <si>
    <t>Diluted weighted average common shares outstanding</t>
  </si>
  <si>
    <t>Consolidated Statement of Changes in Shareholders' Equity (Unaudited) - 6 months ended Jun. 30, 2018 - USD ($)</t>
  </si>
  <si>
    <t>Total</t>
  </si>
  <si>
    <t>Common Stock</t>
  </si>
  <si>
    <t>Additional Paid-In Capital</t>
  </si>
  <si>
    <t>Accumulated Deficit</t>
  </si>
  <si>
    <t>Beginning Balance at Dec. 31, 2017</t>
  </si>
  <si>
    <t>Beginning Balance, Shares at Dec. 31, 2017</t>
  </si>
  <si>
    <t>Issuance of common stock pursuant to Lincoln Park Equity Line</t>
  </si>
  <si>
    <t>Issuance of common stock pursuant to Lincoln Park Equity Line, Shares</t>
  </si>
  <si>
    <t>Share-based compensation expense</t>
  </si>
  <si>
    <t>Ending Balance at Jun. 30, 2018</t>
  </si>
  <si>
    <t>Ending Balance, Shares at Jun. 30, 2018</t>
  </si>
  <si>
    <t>Consolidated Statements of Cash Flows (Unaudited) - USD ($)</t>
  </si>
  <si>
    <t>Operating activities:</t>
  </si>
  <si>
    <t>Adjustments to reconcile net loss to net cash used in operating activities:</t>
  </si>
  <si>
    <t>Amortization and depreciation</t>
  </si>
  <si>
    <t>Share-based compensation</t>
  </si>
  <si>
    <t>Issuance of common stock for services</t>
  </si>
  <si>
    <t>Change in operating assets and liabilities:</t>
  </si>
  <si>
    <t>Accounts payable and accrued expenses</t>
  </si>
  <si>
    <t>Total adjustments</t>
  </si>
  <si>
    <t>Net cash used in operating activities</t>
  </si>
  <si>
    <t>Investing activities:</t>
  </si>
  <si>
    <t>Purchases of office furniture and equipment</t>
  </si>
  <si>
    <t>Net cash used in investing activities</t>
  </si>
  <si>
    <t>Financing activities:</t>
  </si>
  <si>
    <t>Proceeds from issuance of common stock pursuant to the equity line</t>
  </si>
  <si>
    <t>Net cash provided by financing activities</t>
  </si>
  <si>
    <t>Net decrease in cash and cash equivalents</t>
  </si>
  <si>
    <t>Cash and cash equivalents at beginning of period</t>
  </si>
  <si>
    <t>Cash and cash equivalents at end of period</t>
  </si>
  <si>
    <t>Supplemental disclosure of non cash financing activity:</t>
  </si>
  <si>
    <t>Accrued deferred issuance costs</t>
  </si>
  <si>
    <t>Nature of Business</t>
  </si>
  <si>
    <t>Nature of Business [Abstrac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BioTherapeutics and Vaccines/BioDefense. The Company’s BioTherapeutics business segment is developing a novel photodynamic therapy (SGX301) utilizing topical synthetic hypericin activated with safe visible fluorescent light for the treatment of cutaneous T-cell lymphoma (“CTCL”), its first-in-class innate defense regulator (“IDR”) technology, dusquetide (SGX942) for the treatment of oral mucositis in head and neck cancer, and proprietary formulations of oral beclomethasone 17,21-dipropionate (“BDP”) for the prevention/treatment of gastrointestinal (“GI”) disorders characterized by severe inflammation, including pediatric Crohn’s disease (SGX203) and acute radiation enteritis (SGX201). The Company’s Vaccines/BioDefense business segment includes active development programs for RiVax ® ® ® ® ® The Company generates revenues under government grants primarily from the National Institutes of Health (“NIH”) and government contracts from BARDA and NIAID. The Company is currently developing RiVax ® ® ®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FDA”) regulations, and other regulatory authorities, litigation, and product liability. Results for the six months ended June 30, 2018 are not necessarily indicative of results that may be expected for the full year.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June 30, 2018, the Company had an accumulated deficit of $161,203,593. During the six months ended June 30, 2018, the Company incurred a net loss of $3,933,548 and used $3,601,092 of cash in operations. The Company expects to continue to generate losses in the foreseeable future. The Company’s liquidity needs will be largely determined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 and/or financings. Based on the Company’s operating budget, current rate of cash outflows, cash on hand (inclusive of the proceeds from the Company’s July 2018 public offering – see Note 9), proceeds from government contract and grant programs, proceeds available from the equity line with Lincoln Park Capital Fund, LLC (“Lincoln Park”), and proceeds from the State of New Jersey Technology Business Tax Certificate Transfer Program, management believes that its current cash will be sufficient to meet the anticipated cash needs for working capital and capital expenditures for at least the next 12 months from issuance of the financial statements. On July 2, 2018, the Company completed a public offering of its common stock and warrants. Total gross proceeds from the offering, including the exercise of the underwriters over-allotment option, was approximately $9.2 million. See Note 9. As of June 30, 2018, the Company had cash and cash equivalents of $4,244,871 as compared to $7,809,487 as of December 31, 2017, representing a decrease of $3,564,616 or 46%. As of June 30, 2018, the Company had working capital of $2,369,324 as compared to working capital of $6,185,863 as of December 31, 2017, representing a decrease of $3,816,539 or 62%. The decrease in cash and working capital was primarily related to expenditures to support the pivotal Phase 3 clinical trial of SGX301 for the treatment of CTCL and expenditures incurred in the pivotal Phase 3 clinical trial of SGX942 for the treatment of oral mucositis in head and neck cancer, including the expansion of the Phase 3 trial of SGX942 to select European study sites. Management’s business strategy can be outlined as follows: ● Complete enrollment and report preliminary results in the Company’s pivotal Phase 3 clinical trial of SGX301 for the treatment of CTCL; ● Continue enrollment of the pivotal Phase 3 clinical trial of SGX942 for the treatment of oral mucositis in head and neck cancer, including the expansion of the Phase 3 trial of SGX942 to select European study sites; ● Continue development of RiVax ® ® ● Continue to apply for and secure additional government funding for each of the Company’s BioTherapeutics and Vaccines/BioDefense programs through grants, contracts and/or procurements; ● Pursue business development opportunities for the Company’s pipeline programs, as well as explore merger/acquisition strategies; and ● Acquire or in-license new clinical-stage compounds for development. The Company’s plans with respect to its liquidity management include, but are not limited to, the following: ● The Company has up to $17.3 million in active government contract and grant funding still available to support its associated research programs through 2018 and beyond, provided the federal agencies exercise all options and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pursue Net Operating Loss (“NOL”) sales in the state of New Jersey pursuant to its Technology Business Tax Certificate Transfer Program. Based on the receipt in 2018 of $416,810 in proceeds from the sale of NJ NOL in 2017, the Company expects to participate in the program for the year ending December 31, 2018 and beyond as long as the program is available; ● The Company plans to pursue potential partnerships for its pipeline programs. However, there can be no assurances that the Company can consummate such transactions; ● The Company has $10.1 million available from an equity facility expiring in March 2019; and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 ● In July 2018, the Company received total gross proceeds from an at the market public offering of its common stock and warrants of $9.2 million, before deducting underwriting discounts and commissions and other estimated expenses. The Company plans to use the proceeds to support the two pivotal Phase 3 clinical trials of SGX301 and SGX942, as well as for working capital.</t>
  </si>
  <si>
    <t>Summary of Significant Accounting Policies</t>
  </si>
  <si>
    <t>Summary of Significant 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maturities of three months or less when purchased to be cash equivalents. Contract and Grants Receivable Contract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six months ended June 30, 2018 and 2017. 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six months ended June 30, 2018 and 2017.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 and grants receivable, accounts payable, accrued expenses, and accrued compensation approximate their fair value based on the short-term maturity of these instrum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as a reduction of additional paid-in capital generated as a result of the offering.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For the six months ended June 30, 2018 and 2017, the Company issued stock options at a weighted average exercise price of $1.59 and $2.55 per share, respectively. The fair value of options issued during the six months ended June 30, 2018 and 2017 were estimated using the Black-Scholes option-pricing model and the following assumptions: ● a dividend yield of 0%; ● an expected term of 4 years; ● volatility of 91% for 2018 and 90 - 93% for 2017; ● forfeitures at a rate of 12%; and ● risk-free interest rates ranging from 2.68% - 2.85% for 2018 and 1.60% - 1.81% for 2017. The fair value of each option grant made during 2018 and 2017 was estimated on the date of each grant using the Black-Scholes option pricing model and is amortized ratably over the option vesting periods, which approximates the service period. Income Taxes On December 22, 2017, the United States (“U.S.”) government enacted comprehensive tax legislation commonly referred to as the Tax Cuts and Jobs Act (the “Tax Act”). The Tax Act significantly revises U.S. corporate income taxation by, among other things, lowering the U.S. corporate income tax rate from 35.0% to 21.0% effective January 1, 2018. The Company does not anticipate any impact to the tax provision due to the full valuation allowance on its deferred tax assets and believes that the most significant impact on its consolidated financial statements was the reduction of approximately $14 million for the deferred tax assets related to net operating losses and other assets. Such reduction was fully offset by changes to the Company’s valuation allowance. In December 2017, the U.S. Securities and Exchange Commission (the “SEC”) issued Staff Accounting Bulletin 118, which allows a measurement period, not to exceed one year, to finalize the accounting for the income tax impacts of the Tax Act. Until the accounting for the income tax impacts of the Tax Act is complete, the reported amounts are based on reasonable estimates, are disclosed as provisional and reflect any adjustments in subsequent periods as the Company refines its estimates or completes its accounting of such tax effect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June 30, 2018 due to the net operating losses incurred by the Company since its inception. The Company recognizes accrued interest and penalties associated with uncertain tax positions, if any, as part of the income tax provision. There were no tax related interest and penalties recorded for the periods ended June 30, 2018 or 2017. Additionally, the Company has not recorded an asset for unrecognized tax benefits or a liability for uncertain tax positions at June 30, 2018 and December 31, 2017.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weighted average number of common shares which were excluded from the calculation because their effect would be anti-dilutive. Three Months Ended June 30, Six Months Ended June 30, 2018 2017 2018 2017 Common stock purchase warrants 2,575,988 2,603,575 2,575,988 2,603,575 Stock options 761,855 520,055 761,855 520,055 Total 3,337,843 3,123,630 3,337,843 3,123,630 The weighted average exercise price of the Company’s stock options and warrants outstanding at June 30, 2018 were $7.25 and $4.38 per share, respectively, and at June 30, 2017 were $11.34 and $4.45 per share, respectively. Use of Estimates and Assumptions The preparation of financial statements in conformity with accounting principles generally accepted in the U.S. requires management to make estimates and assumptions such as the fair value of warrants and stock options and recovery of the useful life of intangibles that affect the reported amounts in the financial statements and accompanying notes. Actual results could differ from those estimates. Recently Issued Accounting Pronounc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No. 2018-07, Compensation—Stock Compensation (Topic 718): Improvements to Nonemployee Share-Based Payment Accounting. The FASB issued this update with the intention of reducing cost and complexity and to improve financial reporting for share-based payments issued to nonemployees. The ASU expands the scope of Topic 718, which currently only includes share-based payments issued to employees, to also include share-based payments issued to nonemployees for goods and services. Consequently, the accounting for share-based payments to nonemployees and employees will be substantially aligned. The amendments in this ASU are effective for public companies for fiscal years beginning after December 15, 2018, including interim periods within that fiscal year. Early adoption is permitted. The Company is evaluating the impact of the adoption of this update on its consolidated financial statements and related disclosures.</t>
  </si>
  <si>
    <t>Intangible Assets</t>
  </si>
  <si>
    <t>Intangible Assets [Abstract]</t>
  </si>
  <si>
    <t>Note 3. Intangible Assets The following is a summary of intangible assets which consists of licenses and patents: Cost Accumulated Amortization Net Book Value June 30, 2018 Licenses $ 462,234 $ 401,789 $ 60,445 Patents 1,893,185 1,893,185 - Total $ 2,355,419 $ 2,294,974 $ 60,445 December 31, 2017 Licenses $ 462,234 $ 388,282 $ 73,952 Patents 1,893,185 1,893,185 - Total $ 2,355,419 $ 2,281,467 $ 73,952 Amortization expense was $6,791 and $15,509 for the three months ended June 30, 2018 and 2017, respectively, and $13,507 and $30,847 for the six months ended June 30, 2018 and 2017, respectively. Based on the balance of licenses and patents at June 30, 2018, future amortization expense is expected to be as follows: Amortization July 1 thru December 31, 2018 $ 20,389 2019 $ 40,056 License fees and royalty payments are expensed as incurred as the Company does not attribute any future benefits to such payments.</t>
  </si>
  <si>
    <t>Accrued Expenses</t>
  </si>
  <si>
    <t>Accrued Expenses [Abstract]</t>
  </si>
  <si>
    <t>Note 4. Accrued Expenses The following is a summary of the Company’s accrued expenses: June 30, December 31, Clinical trial expenses $ 1,588,393 $ 1,011,666 Other 141,512 131,640 Total $ 1,729,905 $ 1,143,306</t>
  </si>
  <si>
    <t>Income Taxes</t>
  </si>
  <si>
    <t>Income Taxes [Abstract]</t>
  </si>
  <si>
    <t>Note 5. Income Taxes The Company had gross NOLs at December 31, 2017 of approximately $99,402,000 for federal tax purposes and approximately $5,766,000 of New Jersey NOL carry forwards remaining after the sale of unused net operating loss carry forwards, portions of which will begin to expire in 2018. In addition, the Company has $8,000,000 of various tax credits which expire from 2018 to 2035.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 income tax returns in the U.S. Federal jurisdiction, and various state and local jurisdictions. During the year ended December 31, 2017, in accordance with the State of New Jersey’s Technology Business Tax Certificate Program, which allowed certain high technology and biotechnology companies to sell unused NOL carry forwards to other New Jersey-based corporate taxpayers, the Company sold New Jersey NOL carry forwards, resulting in the recognition of $416,810 of income tax benefit, net of transaction costs. There can be no assurance as to the continuation or magnitude of this program in the future. The Company has no tax provision for the three and six month periods ended June 30, 2018 and 2017 due to losses incurred and the recognition of full valuation allowances recorded against net deferred tax assets.</t>
  </si>
  <si>
    <t>Shareholders' Equity</t>
  </si>
  <si>
    <t>Shareholders' Equity [Abstract]</t>
  </si>
  <si>
    <t>Note 6. Shareholders’ Equity Preferred Stock The Company has 350,000 shares of preferred stock authorized, none of which are issued or outstanding. Common Stock During the six months ended June 30, 2018, the Company issued the following shares of common stock: ● On February 21, 2018, the Company issued 10,083 shares of common stock pursuant to the equity line with Lincoln Park. ● On April 6, 2018 the Company issued 10,078 shares of common stock pursuant to the equity line with Lincoln Park. In March 2016, the Company entered into a common stock purchase agreement with Lincoln Park. The 2016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12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 At June 30, 2018, the Company has $10.1 million available from this equity line which expires in March 2019. FBR Agreement and Common Stock Offerings On August 11, 2017, the Company entered into an At Market Issuance Sales Agreement with FBR Capital Markets &amp; Co. (“FBR”) to sell shares of the Company’s common stock, with aggregate gross proceeds of up to $4,800,000, from time to time, through an “at-the-market” equity offering program under which FBR acts as sales agent. Under the Sales Agreement, the Company set the parameters for the sale of shares, including the number of shares to be issued, the time period during which sales were requested to be made, limitation on the number of shares that may be sold in any one trading day and any minimum price below which sales may not be made. The Sales Agreement provided that FBR was entitled to compensation for its services in an amount equal to 3% of the gross proceeds from the sale of shares sold under the Sales Agreement. The offering costs incurred to register the shares pursuant to the Sales Agreement were $164,825. The Company had no obligation to sell any shares under the Sales Agreement, and could suspend solicitation and offers under the Sales Agreement. The shares were issued pursuant to the Company’s shelf registration statement on Form S-3 and the Prospectus Supplement filed August 11, 2017 with the SEC in connection with the offer and sale of the shares pursuant to the Sales Agreement. The shares were issued pursuant to General Instruction I.B.6 of Form S-3, which
permits the Company to
sell
shelf securities in a public primary offering with a value not exceeding one-third of the average market value of the Company’s voting and non-voting common equity held by non-affiliates in any 12-month period as long as the aggregate market value of the Company’s outstanding voting and non-voting common equity held by non-affiliates is less than $75 million. Currently no more shares may be sold under the Prospectus Supplement filed on August 11, 2017 because the Company has issued the maximum amount of shares permitted to be sold under General Instruction I.B.6 of Form S-3. With the passage of time or the fluctuation of the aggregate market value of the Company’s voting and non-voting common equity held by non-affiliates, the Company anticipates that it will again be permitted to issue shares in reliance on General Instruction I.B.6 of Form S-3. On November 3, 2017, the Company issued 1,575,500 shares of common stock at a purchase price of $2.00 per share in a registered direct offering and 982,000 shares of common stock at a purchase price of $2.00 per share in a concurrent private placement. In connection with the concurrent registered public offering and the private placement, warrants to purchase 51,151 shares of the Company’s common stock were issued to representatives of the underwriters of the offering. The warrants are exercisable at $2.50 per share of common stock underlying the warrants for a four-year period commencing six months from the effective date of the offering. Gross proceeds to the Company from these offerings were approximately $5,115,000 before deducting placement agent fees and other estimated offering expenses payable by the Company.</t>
  </si>
  <si>
    <t>Commitments and Contingencies</t>
  </si>
  <si>
    <t>Commitments and Contingencies [Abstract]</t>
  </si>
  <si>
    <t>Note 7. Commitments and Contingencies The Company has commitments of approximately $450,000 as of June 30, 2018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During the quarter ended June 30, 2018, approximately $197,000 was paid to the University of British Columbia as a milestone payment, which was accrued for at December 31, 2017. The Company currently leases approximately 6,200 square feet of office space at 29 Emmons Drive, Suite B-10 in Princeton, New Jersey pursuant to a lease that was amended in October 2017 and expires in October 2020. This office space currently serves as the Company’s corporate headquarters. The rent for the first 12 months is approximately $11,367 per month, or approximately $22.00 per square foot. The rent will increase to approximately $11,625 per month, or approximately $22.50 per square foot, for the next 12 months and increase to approximately $11,883 per month, or approximately $23.00 per square foot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S. Provided all future success-oriented milestones are attained, the Company will be required to make additional payments of up to $10.0 million, if and when achieved. Payments will be payable in restricted securities of the Company provided they do not exceed 19.9% ownership of the Company’s outstanding stock. As of June 30, 2018, no milestones or royalty payments have been paid or accrued. In February 2007, the Company’s Board of Directors authorized the issuance of 5,000 shares of the Company’s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As a result of the above agreements, the Company has future contractual obligations over the next five years as follows: Year Research and Property and Total July 1 through December 31, 2018 $ 50,000 $ 72,989 $ 122,989 2019 100,000 148,561 248,561 2020 100,000 127,377 227,377 2021 100,000 5,696 105,696 2022 100,000 - 100,000 Total $ 450,000 $ 354,623 $ 804,623</t>
  </si>
  <si>
    <t>Operating Segments</t>
  </si>
  <si>
    <t>Operating Segments [Abstract]</t>
  </si>
  <si>
    <t>Note 8.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Three Months Ended 2018 2017 Revenues Vaccines/BioDefense $ 1,449,044 $ 990,971 BioTherapeutics 276,501 - Total $ 1,725,545 $ 990,971 Income (Loss) from Operations Vaccines/BioDefense $ 30,299 $ 197,270 BioTherapeutics (923,960 ) (1,574,261 ) Corporate (695,629 ) (939,838 ) Total $ (1,589,290 ) $ (2,316,829 ) Amortization and Depreciation Expense Vaccines/BioDefense $ 4,512 $ 9,611 BioTherapeutics 5,345 8,077 Corporate 1,313 933 Total $ 11,170 $ 18,621 Interest Income, Net Corporate $ 32,948 $ 5,231 Share-Based Compensation Vaccines/BioDefense $ 12,818 $ 14,973 BioTherapeutics 21,898 22,827 Corporate 55,709 56,247 Total $ 90,425 $ 94,047 Six Months Ended 2018 2017 Revenues Vaccines/BioDefense $ 2,258,300 $ 2,321,855 BioTherapeutics 587,018 - Total $ 2,845,318 $ 2,321,855 Income (Loss) from Operations Vaccines/BioDefense $ (55,906 ) $ 333,870 BioTherapeutics (2,445,308 ) (2,601,816 ) Corporate (1,482,177 ) (1,787,073 ) Total $ (3,983,391 ) $ (4,055,019 ) Amortization and Depreciation Expense Vaccines/BioDefense $ 8,992 $ 19,380 BioTherapeutics 10,729 17,644 Corporate 2,663 2,647 Total $ 22,384 $ 39,671 Interest Income, Net Corporate $ 49,843 $ 9,984 Share-Based Compensation Vaccines/BioDefense $ 28,486 $ 32,971 BioTherapeutics 50,216 72,597 Corporate 119,693 135,106 Total $ 198,395 $ 240,674 As of As of Identifiable Assets Vaccines/BioDefense $ 1,443,142 $ 906,416 BioTherapeutics 166,364 116,344 Corporate 4,542,632 8,526,891 Total $ 6,152,139 $ 9,549,651</t>
  </si>
  <si>
    <t>Subsequent Event</t>
  </si>
  <si>
    <t>Subsequent Event [Abstract]</t>
  </si>
  <si>
    <t>Note 9. Subsequent Event On July 2, 2018, the Company closed an underwritten public offering of 7,766,990 shares of its common stock and warrants to purchase up to an aggregate of 3,106,796 shares of its common stock at a combined at the market offering price of $1.03. In addition, at the closing the underwriters exercised the over-allotment option to purchase additional warrants to purchase 466,019 shares of common stock. The warrants have a per share exercise price of $2.25 and will expire forty-two months from the date of issuance. On July 9, 2018, the underwriters exercised the over-allotment option to purchase 1,165,048 additional shares of common stock. The total gross proceeds to the Company from the at the market offering were approximately $9.2 million before deducting underwriting discounts and commissions and other estimated offering expenses.</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t>Cash and Cash Equivalents</t>
  </si>
  <si>
    <t>Cash and Cash Equivalents The Company considers all highly liquid investments with maturities of three months or less when purchased to be cash equivalents.</t>
  </si>
  <si>
    <t>Contract and Grants Receivable</t>
  </si>
  <si>
    <t>Contract and Grants Receivable Contract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six months ended June 30, 2018 and 2017.</t>
  </si>
  <si>
    <t>Impairment of Long-Lived Assets</t>
  </si>
  <si>
    <t>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six months ended June 30, 2018 and 2017.</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 and grants receivable, accounts payable, accrued expenses, and accrued compensation approximate their fair value based on the short-term maturity of these instrument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as a reduction of additional paid-in capital generated as a result of the offering.</t>
  </si>
  <si>
    <t>Revenue Recognition</t>
  </si>
  <si>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si>
  <si>
    <t>Research and Development Costs</t>
  </si>
  <si>
    <t>Research and Development Costs Research and development costs are charged to expense when incurred in accordance with FASB ASC 730, Research and Development</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For the six months ended June 30, 2018 and 2017, the Company issued stock options at a weighted average exercise price of $1.59 and $2.55 per share, respectively. The fair value of options issued during the six months ended June 30, 2018 and 2017 were estimated using the Black-Scholes option-pricing model and the following assumptions: ● a dividend yield of 0%; ● an expected term of 4 years; ● volatility of 91% for 2018 and 90 - 93% for 2017; ● forfeitures at a rate of 12%; and ● risk-free interest rates ranging from 2.68% - 2.85% for 2018 and 1.60% - 1.81% for 2017. The fair value of each option grant made during 2018 and 2017 was estimated on the date of each grant using the Black-Scholes option pricing model and is amortized ratably over the option vesting periods, which approximates the service period.</t>
  </si>
  <si>
    <t>Income Taxes On December 22, 2017, the United States (“U.S.”) government enacted comprehensive tax legislation commonly referred to as the Tax Cuts and Jobs Act (the “Tax Act”). The Tax Act significantly revises U.S. corporate income taxation by, among other things, lowering the U.S. corporate income tax rate from 35.0% to 21.0% effective January 1, 2018. The Company does not anticipate any impact to the tax provision due to the full valuation allowance on its deferred tax assets and believes that the most significant impact on its consolidated financial statements was the reduction of approximately $14 million for the deferred tax assets related to net operating losses and other assets. Such reduction was fully offset by changes to the Company’s valuation allowance. In December 2017, the U.S. Securities and Exchange Commission (the “SEC”) issued Staff Accounting Bulletin 118, which allows a measurement period, not to exceed one year, to finalize the accounting for the income tax impacts of the Tax Act. Until the accounting for the income tax impacts of the Tax Act is complete, the reported amounts are based on reasonable estimates, are disclosed as provisional and reflect any adjustments in subsequent periods as the Company refines its estimates or completes its accounting of such tax effect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June 30, 2018 due to the net operating losses incurred by the Company since its inception. The Company recognizes accrued interest and penalties associated with uncertain tax positions, if any, as part of the income tax provision. There were no tax related interest and penalties recorded for the periods ended June 30, 2018 or 2017. Additionally, the Company has not recorded an asset for unrecognized tax benefits or a liability for uncertain tax positions at June 30, 2018 and December 31, 2017.</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weighted average number of common shares which were excluded from the calculation because their effect would be anti-dilutive. Three Months Ended June 30, Six Months Ended June 30, 2018 2017 2018 2017 Common stock purchase warrants 2,575,988 2,603,575 2,575,988 2,603,575 Stock options 761,855 520,055 761,855 520,055 Total 3,337,843 3,123,630 3,337,843 3,123,630 The weighted average exercise price of the Company’s stock options and warrants outstanding at June 30, 2018 were $7.25 and $4.38 per share, respectively, and at June 30, 2017 were $11.34 and $4.45 per share, respectively.</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recovery of the useful life of intangibles that affect the reported amounts in the financial statements and accompanying notes. Actual results could differ from those estimates.</t>
  </si>
  <si>
    <t>Recently Issued Accounting Pronouncements</t>
  </si>
  <si>
    <t>Recently Issued Accounting Pronounc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No. 2018-07, Compensation—Stock Compensation (Topic 718): Improvements to Nonemployee Share-Based Payment Accounting. The FASB issued this update with the intention of reducing cost and complexity and to improve financial reporting for share-based payments issued to nonemployees. The ASU expands the scope of Topic 718, which currently only includes share-based payments issued to employees, to also include share-based payments issued to nonemployees for goods and services. Consequently, the accounting for share-based payments to nonemployees and employees will be substantially aligned. The amendments in this ASU are effective for public companies for fiscal years beginning after December 15, 2018, including interim periods within that fiscal year. Early adoption is permitted. The Company is evaluating the impact of the adoption of this update on its consolidated financial statements and related disclosures.</t>
  </si>
  <si>
    <t>Summary of Significant Accounting Policies (Tables)</t>
  </si>
  <si>
    <t>Schedule of potentially dilutive adjustments to the weighted average number of common shares excluded from the calculation</t>
  </si>
  <si>
    <t xml:space="preserve"> Three Months Ended June 30, Six Months Ended June 30, 2018 2017 2018 2017 Common stock purchase warrants 2,575,988 2,603,575 2,575,988 2,603,575 Stock options 761,855 520,055 761,855 520,055 Total 3,337,843 3,123,630 3,337,843 3,123,630 </t>
  </si>
  <si>
    <t>Intangible Assets (Tables)</t>
  </si>
  <si>
    <t>Summary of intangible assets</t>
  </si>
  <si>
    <t xml:space="preserve"> Cost Accumulated Amortization Net Book Value June 30, 2018 Licenses $ 462,234 $ 401,789 $ 60,445 Patents 1,893,185 1,893,185 - Total $ 2,355,419 $ 2,294,974 $ 60,445 December 31, 2017 Licenses $ 462,234 $ 388,282 $ 73,952 Patents 1,893,185 1,893,185 - Total $ 2,355,419 $ 2,281,467 $ 73,952</t>
  </si>
  <si>
    <t>Summary of future annual amortization expense</t>
  </si>
  <si>
    <t xml:space="preserve"> Amortization July 1 thru December 31, 2018 $ 20,389 2019 $ 40,056</t>
  </si>
  <si>
    <t>Accrued Expenses (Tables)</t>
  </si>
  <si>
    <t>Summary of accrued expenses</t>
  </si>
  <si>
    <t xml:space="preserve"> June 30, December 31, Clinical trial expenses $ 1,588,393 $ 1,011,666 Other 141,512 131,640 Total $ 1,729,905 $ 1,143,306</t>
  </si>
  <si>
    <t>Commitments and Contingencies (Tables)</t>
  </si>
  <si>
    <t>Summary of future contractual obligations</t>
  </si>
  <si>
    <t>Year Research and Property and Total July 1 through December 31, 2018 $ 50,000 $ 72,989 $ 122,989 2019 100,000 148,561 248,561 2020 100,000 127,377 227,377 2021 100,000 5,696 105,696 2022 100,000 - 100,000 Total $ 450,000 $ 354,623 $ 804,623</t>
  </si>
  <si>
    <t>Operating Segments (Tables)</t>
  </si>
  <si>
    <t>Summary of operating segments</t>
  </si>
  <si>
    <t xml:space="preserve"> Three Months Ended 2018 2017 Revenues Vaccines/BioDefense $ 1,449,044 $ 990,971 BioTherapeutics 276,501 - Total $ 1,725,545 $ 990,971 Income (Loss) from Operations Vaccines/BioDefense $ 30,299 $ 197,270 BioTherapeutics (923,960 ) (1,574,261 ) Corporate (695,629 ) (939,838 ) Total $ (1,589,290 ) $ (2,316,829 ) Amortization and Depreciation Expense Vaccines/BioDefense $ 4,512 $ 9,611 BioTherapeutics 5,345 8,077 Corporate 1,313 933 Total $ 11,170 $ 18,621 Interest Income, Net Corporate $ 32,948 $ 5,231 Share-Based Compensation Vaccines/BioDefense $ 12,818 $ 14,973 BioTherapeutics 21,898 22,827 Corporate 55,709 56,247 Total $ 90,425 $ 94,047 Six Months Ended 2018 2017 Revenues Vaccines/BioDefense $ 2,258,300 $ 2,321,855 BioTherapeutics 587,018 - Total $ 2,845,318 $ 2,321,855 Income (Loss) from Operations Vaccines/BioDefense $ (55,906 ) $ 333,870 BioTherapeutics (2,445,308 ) (2,601,816 ) Corporate (1,482,177 ) (1,787,073 ) Total $ (3,983,391 ) $ (4,055,019 ) Amortization and Depreciation Expense Vaccines/BioDefense $ 8,992 $ 19,380 BioTherapeutics 10,729 17,644 Corporate 2,663 2,647 Total $ 22,384 $ 39,671 Interest Income, Net Corporate $ 49,843 $ 9,984 Share-Based Compensation Vaccines/BioDefense $ 28,486 $ 32,971 BioTherapeutics 50,216 72,597 Corporate 119,693 135,106 Total $ 198,395 $ 240,674 As of As of Identifiable Assets Vaccines/BioDefense $ 1,443,142 $ 906,416 BioTherapeutics 166,364 116,344 Corporate 4,542,632 8,526,891 Total $ 6,152,139 $ 9,549,651</t>
  </si>
  <si>
    <t>Nature of Business (Details) - USD ($)</t>
  </si>
  <si>
    <t>1 Months Ended</t>
  </si>
  <si>
    <t>Jul. 02, 2018</t>
  </si>
  <si>
    <t>Dec. 31, 2016</t>
  </si>
  <si>
    <t>Nature of Business (Textual)</t>
  </si>
  <si>
    <t>Percentage decrease in cash and cash equivalents</t>
  </si>
  <si>
    <t>46.00%</t>
  </si>
  <si>
    <t>Cash used in operations</t>
  </si>
  <si>
    <t>Working capital</t>
  </si>
  <si>
    <t>Decrease in working capital</t>
  </si>
  <si>
    <t>Percentage of decrease in working capital</t>
  </si>
  <si>
    <t>62.00%</t>
  </si>
  <si>
    <t>Government contract and grant funding available</t>
  </si>
  <si>
    <t>Net proceeds from the sale of NJ NOL</t>
  </si>
  <si>
    <t>Equity facility, available amount</t>
  </si>
  <si>
    <t>Equity facility expiration date</t>
  </si>
  <si>
    <t>Mar. 31,
		2019</t>
  </si>
  <si>
    <t>Contracts from BARDA and NIAID, description</t>
  </si>
  <si>
    <t>The Company is currently developing RiVax&amp;#174; under a NIH contract of up to $24.7 million, and SGX301 and SGX942 under two separate NIH grants of approximately $1.5 million each over two years.</t>
  </si>
  <si>
    <t>Subsequent Event [Member]</t>
  </si>
  <si>
    <t>Aggregate Gross Proceeds Of Common Stock And Warrants</t>
  </si>
  <si>
    <t>Summary of Significant Accounting Policies (Details) - shares</t>
  </si>
  <si>
    <t>Dilutive adjustments to the number of common shares</t>
  </si>
  <si>
    <t>Common stock purchase warrants [Member]</t>
  </si>
  <si>
    <t>Stock options [Member]</t>
  </si>
  <si>
    <t>Summary of Significant Accounting Policies (Details Textual)</t>
  </si>
  <si>
    <t>Jun. 30, 2018USD ($)Segment$ / shares</t>
  </si>
  <si>
    <t>Jun. 30, 2017$ / shares</t>
  </si>
  <si>
    <t>Summary of Significant Accounting Policies (Textual)</t>
  </si>
  <si>
    <t>Number of operating segments | Segment</t>
  </si>
  <si>
    <t>Deferred tax assets | $</t>
  </si>
  <si>
    <t>Minimum [Member]</t>
  </si>
  <si>
    <t>Intangible assets, estimated useful life</t>
  </si>
  <si>
    <t>11 years</t>
  </si>
  <si>
    <t>Risk-free interest rate</t>
  </si>
  <si>
    <t>2.68%</t>
  </si>
  <si>
    <t>U.S. corporate income tax rate</t>
  </si>
  <si>
    <t>21.00%</t>
  </si>
  <si>
    <t>Maximum [Member]</t>
  </si>
  <si>
    <t>16 years</t>
  </si>
  <si>
    <t>2.85%</t>
  </si>
  <si>
    <t>35.00%</t>
  </si>
  <si>
    <t>Weighted average exercise price, outstanding</t>
  </si>
  <si>
    <t>Dividend yield</t>
  </si>
  <si>
    <t>0.00%</t>
  </si>
  <si>
    <t>Expected term</t>
  </si>
  <si>
    <t>4 years</t>
  </si>
  <si>
    <t>Volatility rate</t>
  </si>
  <si>
    <t>91.00%</t>
  </si>
  <si>
    <t>Forfeiture rate</t>
  </si>
  <si>
    <t>12.00%</t>
  </si>
  <si>
    <t>Stock option vesting, description</t>
  </si>
  <si>
    <t>Stock options issued to directors upon re-election vest quarterly for a period of one year (new director issuances are fully vested upon issuance). Stock options issued to employees generally vest 25% on the grant date, then 25% each subsequent year for a period of three years. Stock options vest over each three-month period from the date of issuance to the end of the three-year period. These options have a ten-year life for as long as the individuals remain employees or directors. In general, when an employee or director terminates their position the options will expire within three months, unless otherwise extended by the Board.</t>
  </si>
  <si>
    <t>Weighted average exercise price, granted</t>
  </si>
  <si>
    <t>Stock options [Member] | Minimum [Member]</t>
  </si>
  <si>
    <t>90.00%</t>
  </si>
  <si>
    <t>1.60%</t>
  </si>
  <si>
    <t>Stock options [Member] | Maximum [Member]</t>
  </si>
  <si>
    <t>93.00%</t>
  </si>
  <si>
    <t>1.81%</t>
  </si>
  <si>
    <t>Warrant [Member]</t>
  </si>
  <si>
    <t>Intangible Assets (Details) - USD ($)</t>
  </si>
  <si>
    <t>Cost</t>
  </si>
  <si>
    <t>Accumulated Amortization</t>
  </si>
  <si>
    <t>Net Book Value</t>
  </si>
  <si>
    <t>Licenses [Member]</t>
  </si>
  <si>
    <t>Patents [Member]</t>
  </si>
  <si>
    <t>Intangible Assets (Details 1)</t>
  </si>
  <si>
    <t>Jun. 30, 2018USD ($)</t>
  </si>
  <si>
    <t>Future amortization expense</t>
  </si>
  <si>
    <t>July 1 thru December 31, 2018</t>
  </si>
  <si>
    <t>Intangible Assets (Details Textual) - USD ($)</t>
  </si>
  <si>
    <t>Intangible Assets (Textual)</t>
  </si>
  <si>
    <t>Amortization expense</t>
  </si>
  <si>
    <t>Accrued Expenses (Details) - USD ($)</t>
  </si>
  <si>
    <t>Clinical trial expenses</t>
  </si>
  <si>
    <t>Other</t>
  </si>
  <si>
    <t>Income Taxes (Details) - USD ($)</t>
  </si>
  <si>
    <t>12 Months Ended</t>
  </si>
  <si>
    <t>Income Taxes (Textual)</t>
  </si>
  <si>
    <t>Federal tax NOL carryforward</t>
  </si>
  <si>
    <t>Various tax credits, amount</t>
  </si>
  <si>
    <t>Period of expiration of various tax credits</t>
  </si>
  <si>
    <t>Expire from 2018 to 2035.</t>
  </si>
  <si>
    <t>Net operating loss carry forwards, limitations on use, description</t>
  </si>
  <si>
    <t>Limits the use of NOLs to the extent there has been an ownership change of more than 50 percentage points.</t>
  </si>
  <si>
    <t>New Jersey [Member]</t>
  </si>
  <si>
    <t>New Jersey NOL tax carryforward remaining</t>
  </si>
  <si>
    <t>Shareholders' Equity (Details) - USD ($)</t>
  </si>
  <si>
    <t>Feb. 21, 2018</t>
  </si>
  <si>
    <t>Nov. 03, 2017</t>
  </si>
  <si>
    <t>Aug. 11, 2017</t>
  </si>
  <si>
    <t>Apr. 06, 2018</t>
  </si>
  <si>
    <t>Mar. 31, 2016</t>
  </si>
  <si>
    <t>Shareholders' Equity (Textual)</t>
  </si>
  <si>
    <t>Warrants [Member]</t>
  </si>
  <si>
    <t>At market issuance sales agreement aggregate gross proceeds</t>
  </si>
  <si>
    <t>Direct offering [Member]</t>
  </si>
  <si>
    <t>Purchase price, per share</t>
  </si>
  <si>
    <t>Lincoln Park [Member]</t>
  </si>
  <si>
    <t>Regular purchase shares maximum amount per agreement</t>
  </si>
  <si>
    <t>Maximum amount of regular purchase per agreement</t>
  </si>
  <si>
    <t>Maximum additional commitment shares upon relative proportion of purchases in a regular purchase</t>
  </si>
  <si>
    <t>Maximum (possible) value of agreement</t>
  </si>
  <si>
    <t>Common stock purchase agreement with Lincoln Park, description</t>
  </si>
  <si>
    <t>The Company entered into a common stock purchase agreement with Lincoln Park. The 2016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12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t>
  </si>
  <si>
    <t>Available from an equity line</t>
  </si>
  <si>
    <t>FBR [Member]</t>
  </si>
  <si>
    <t>Common stock purchase agreement with FRB, description</t>
  </si>
  <si>
    <t>The Sales Agreement provided that FBR was entitled to compensation for its services in an amount equal to 3% of the gross proceeds from the sale of shares sold under the Sales Agreement. The offering costs incurred to register the shares pursuant to the Sales Agreement were $164,825.</t>
  </si>
  <si>
    <t>Common stock with aggregate gross proceeds</t>
  </si>
  <si>
    <t>Common Stock [Member]</t>
  </si>
  <si>
    <t>Issuance of common stock to vendor, shares</t>
  </si>
  <si>
    <t>Common Stock [Member] | Warrants [Member]</t>
  </si>
  <si>
    <t>Warrants issued to purchase shares</t>
  </si>
  <si>
    <t>Warrent exercisable price</t>
  </si>
  <si>
    <t>Commitments and Contingencies (Details)</t>
  </si>
  <si>
    <t>July 1 through December 31, 2018</t>
  </si>
  <si>
    <t>Research and Development [Member]</t>
  </si>
  <si>
    <t>Property and Other Leases [Member]</t>
  </si>
  <si>
    <t>Commitments and Contingencies (Details Textual)</t>
  </si>
  <si>
    <t>Sep. 03, 2014USD ($)shares</t>
  </si>
  <si>
    <t>Feb. 28, 2007shares</t>
  </si>
  <si>
    <t>Jun. 30, 2018USD ($)ft²</t>
  </si>
  <si>
    <t>Commitments and Contingencies (Textual)</t>
  </si>
  <si>
    <t>Commitments related to agreements</t>
  </si>
  <si>
    <t>Maximum payment for commitment milestones</t>
  </si>
  <si>
    <t>Lease amendment date</t>
  </si>
  <si>
    <t>Lease agreement expire</t>
  </si>
  <si>
    <t>Oct. 31,
		2020</t>
  </si>
  <si>
    <t>Percentage for royalties</t>
  </si>
  <si>
    <t>6.00%</t>
  </si>
  <si>
    <t>Number of months after that rent increase</t>
  </si>
  <si>
    <t>12 months</t>
  </si>
  <si>
    <t>Monthly rent amount before increment</t>
  </si>
  <si>
    <t>Monthly rent amount before increment, per square foot</t>
  </si>
  <si>
    <t>Number of remaining months for which increased rent paid</t>
  </si>
  <si>
    <t>Rent increase</t>
  </si>
  <si>
    <t>Rent increase, per square foot</t>
  </si>
  <si>
    <t>Monthly rent amount after increment</t>
  </si>
  <si>
    <t>Monthly rent amount after increment, per square foot</t>
  </si>
  <si>
    <t>Assets acquired payments to cash</t>
  </si>
  <si>
    <t>Shares issued in connection with asset purchase agreement, shares | shares</t>
  </si>
  <si>
    <t>Stock price on date of grant</t>
  </si>
  <si>
    <t>Maximum percentage of ownership outstanding stock</t>
  </si>
  <si>
    <t>19.90%</t>
  </si>
  <si>
    <t>Accrued payment</t>
  </si>
  <si>
    <t>Office space | ft²</t>
  </si>
  <si>
    <t>Dr. Schaber [Member]</t>
  </si>
  <si>
    <t>Number of common shares transferred to third party | shares</t>
  </si>
  <si>
    <t>Operating Segments (Details) - USD ($)</t>
  </si>
  <si>
    <t>Summary of segmental information</t>
  </si>
  <si>
    <t>Revenues</t>
  </si>
  <si>
    <t>Income/(Loss) from Operations</t>
  </si>
  <si>
    <t>Amortization and Depreciation Expense</t>
  </si>
  <si>
    <t>Interest Income, Net</t>
  </si>
  <si>
    <t>Share-Based Compensation</t>
  </si>
  <si>
    <t>Identifiable Assets</t>
  </si>
  <si>
    <t>Vaccines/BioDefense [Member]</t>
  </si>
  <si>
    <t>BioTherapeutics [Member]</t>
  </si>
  <si>
    <t>Corporate [Member]</t>
  </si>
  <si>
    <t>Operating Segments (Details Textual)</t>
  </si>
  <si>
    <t>Jun. 30, 2018Segment</t>
  </si>
  <si>
    <t>Operating Segments (Textual)</t>
  </si>
  <si>
    <t>Number of operating segments</t>
  </si>
  <si>
    <t>Subsequent Event (Details) - Subsequent Event [Member] - USD ($) $ / shares in Units, $ in Millions</t>
  </si>
  <si>
    <t>Jul. 09, 2018</t>
  </si>
  <si>
    <t>Subsequent Event (Textual)</t>
  </si>
  <si>
    <t>Underwritten public offering of common stock shares</t>
  </si>
  <si>
    <t>Warrants to purchase up to an aggregate of common stock shares</t>
  </si>
  <si>
    <t>Market offering price</t>
  </si>
  <si>
    <t>Additional warrants exercised to purchase common stock shares</t>
  </si>
  <si>
    <t>Warrants exercise price</t>
  </si>
  <si>
    <t>Total gross procee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October &quot;#,##0_);_(&quot;Octobe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2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17682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8</v>
      </c>
    </row>
    <row r="4" spans="1:2">
      <c r="A4" s="4" t="s">
        <v>142</v>
      </c>
      <c r="B4" s="4" t="s">
        <v>143</v>
      </c>
    </row>
    <row r="5" spans="1:2">
      <c r="A5" s="4" t="s">
        <v>135</v>
      </c>
      <c r="B5" s="4" t="s">
        <v>144</v>
      </c>
    </row>
    <row r="6" spans="1:2">
      <c r="A6" s="4" t="s">
        <v>145</v>
      </c>
      <c r="B6" s="4" t="s">
        <v>146</v>
      </c>
    </row>
    <row r="7" spans="1:2">
      <c r="A7" s="4" t="s">
        <v>147</v>
      </c>
      <c r="B7" s="4" t="s">
        <v>148</v>
      </c>
    </row>
    <row r="8" spans="1:2">
      <c r="A8" s="4" t="s">
        <v>120</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97</v>
      </c>
      <c r="B14" s="4" t="s">
        <v>160</v>
      </c>
    </row>
    <row r="15" spans="1:2">
      <c r="A15" s="4" t="s">
        <v>126</v>
      </c>
      <c r="B15" s="4" t="s">
        <v>161</v>
      </c>
    </row>
    <row r="16" spans="1:2">
      <c r="A16" s="4" t="s">
        <v>162</v>
      </c>
      <c r="B16" s="4" t="s">
        <v>163</v>
      </c>
    </row>
    <row r="17" spans="1:2">
      <c r="A17" s="4" t="s">
        <v>164</v>
      </c>
      <c r="B17" s="4" t="s">
        <v>165</v>
      </c>
    </row>
    <row r="18" spans="1:2">
      <c r="A18" s="4" t="s">
        <v>166</v>
      </c>
      <c r="B18"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2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24</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44871</v>
      </c>
      <c r="C3" s="7" t="n">
        <v>7809487</v>
      </c>
    </row>
    <row r="4" spans="1:3">
      <c r="A4" s="4" t="s">
        <v>28</v>
      </c>
      <c r="B4" s="5" t="n">
        <v>1530735</v>
      </c>
      <c r="C4" s="5" t="n">
        <v>926251</v>
      </c>
    </row>
    <row r="5" spans="1:3">
      <c r="A5" s="4" t="s">
        <v>29</v>
      </c>
      <c r="B5" s="5" t="n">
        <v>122898</v>
      </c>
      <c r="C5" s="5" t="n">
        <v>263254</v>
      </c>
    </row>
    <row r="6" spans="1:3">
      <c r="A6" s="4" t="s">
        <v>30</v>
      </c>
      <c r="B6" s="4" t="s">
        <v>31</v>
      </c>
      <c r="C6" s="5" t="n">
        <v>416810</v>
      </c>
    </row>
    <row r="7" spans="1:3">
      <c r="A7" s="4" t="s">
        <v>32</v>
      </c>
      <c r="B7" s="5" t="n">
        <v>5898504</v>
      </c>
      <c r="C7" s="5" t="n">
        <v>9415802</v>
      </c>
    </row>
    <row r="8" spans="1:3">
      <c r="A8" s="4" t="s">
        <v>33</v>
      </c>
      <c r="B8" s="5" t="n">
        <v>22734</v>
      </c>
      <c r="C8" s="5" t="n">
        <v>22734</v>
      </c>
    </row>
    <row r="9" spans="1:3">
      <c r="A9" s="4" t="s">
        <v>34</v>
      </c>
      <c r="B9" s="5" t="n">
        <v>30210</v>
      </c>
      <c r="C9" s="5" t="n">
        <v>37163</v>
      </c>
    </row>
    <row r="10" spans="1:3">
      <c r="A10" s="4" t="s">
        <v>35</v>
      </c>
      <c r="B10" s="5" t="n">
        <v>140246</v>
      </c>
      <c r="C10" s="4" t="s">
        <v>31</v>
      </c>
    </row>
    <row r="11" spans="1:3">
      <c r="A11" s="4" t="s">
        <v>36</v>
      </c>
      <c r="B11" s="5" t="n">
        <v>60445</v>
      </c>
      <c r="C11" s="5" t="n">
        <v>73952</v>
      </c>
    </row>
    <row r="12" spans="1:3">
      <c r="A12" s="4" t="s">
        <v>37</v>
      </c>
      <c r="B12" s="5" t="n">
        <v>6152139</v>
      </c>
      <c r="C12" s="5" t="n">
        <v>9549651</v>
      </c>
    </row>
    <row r="13" spans="1:3">
      <c r="A13" s="3" t="s">
        <v>38</v>
      </c>
    </row>
    <row r="14" spans="1:3">
      <c r="A14" s="4" t="s">
        <v>39</v>
      </c>
      <c r="B14" s="5" t="n">
        <v>1686467</v>
      </c>
      <c r="C14" s="5" t="n">
        <v>1753614</v>
      </c>
    </row>
    <row r="15" spans="1:3">
      <c r="A15" s="4" t="s">
        <v>40</v>
      </c>
      <c r="B15" s="5" t="n">
        <v>1729905</v>
      </c>
      <c r="C15" s="5" t="n">
        <v>1143306</v>
      </c>
    </row>
    <row r="16" spans="1:3">
      <c r="A16" s="4" t="s">
        <v>41</v>
      </c>
      <c r="B16" s="5" t="n">
        <v>56692</v>
      </c>
      <c r="C16" s="4" t="s">
        <v>31</v>
      </c>
    </row>
    <row r="17" spans="1:3">
      <c r="A17" s="4" t="s">
        <v>42</v>
      </c>
      <c r="B17" s="5" t="n">
        <v>56116</v>
      </c>
      <c r="C17" s="5" t="n">
        <v>333019</v>
      </c>
    </row>
    <row r="18" spans="1:3">
      <c r="A18" s="4" t="s">
        <v>43</v>
      </c>
      <c r="B18" s="5" t="n">
        <v>3529180</v>
      </c>
      <c r="C18" s="5" t="n">
        <v>3229939</v>
      </c>
    </row>
    <row r="19" spans="1:3">
      <c r="A19" s="4" t="s">
        <v>44</v>
      </c>
      <c r="B19" s="4" t="s">
        <v>31</v>
      </c>
      <c r="C19" s="4" t="s">
        <v>31</v>
      </c>
    </row>
    <row r="20" spans="1:3">
      <c r="A20" s="3" t="s">
        <v>45</v>
      </c>
    </row>
    <row r="21" spans="1:3">
      <c r="A21" s="4" t="s">
        <v>46</v>
      </c>
      <c r="B21" s="4" t="s">
        <v>31</v>
      </c>
      <c r="C21" s="4" t="s">
        <v>31</v>
      </c>
    </row>
    <row r="22" spans="1:3">
      <c r="A22" s="4" t="s">
        <v>47</v>
      </c>
      <c r="B22" s="5" t="n">
        <v>8751</v>
      </c>
      <c r="C22" s="5" t="n">
        <v>8731</v>
      </c>
    </row>
    <row r="23" spans="1:3">
      <c r="A23" s="4" t="s">
        <v>48</v>
      </c>
      <c r="B23" s="5" t="n">
        <v>163817801</v>
      </c>
      <c r="C23" s="5" t="n">
        <v>163581026</v>
      </c>
    </row>
    <row r="24" spans="1:3">
      <c r="A24" s="4" t="s">
        <v>49</v>
      </c>
      <c r="B24" s="5" t="n">
        <v>-161203593</v>
      </c>
      <c r="C24" s="5" t="n">
        <v>-157270045</v>
      </c>
    </row>
    <row r="25" spans="1:3">
      <c r="A25" s="4" t="s">
        <v>50</v>
      </c>
      <c r="B25" s="5" t="n">
        <v>2622959</v>
      </c>
      <c r="C25" s="5" t="n">
        <v>6319712</v>
      </c>
    </row>
    <row r="26" spans="1:3">
      <c r="A26" s="4" t="s">
        <v>51</v>
      </c>
      <c r="B26" s="7" t="n">
        <v>6152139</v>
      </c>
      <c r="C26" s="7" t="n">
        <v>9549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185</v>
      </c>
      <c r="B1" s="2" t="s">
        <v>186</v>
      </c>
      <c r="C1" s="2" t="s">
        <v>62</v>
      </c>
      <c r="E1" s="2" t="s">
        <v>1</v>
      </c>
    </row>
    <row r="2" spans="1:8">
      <c r="B2" s="2" t="s">
        <v>187</v>
      </c>
      <c r="C2" s="2" t="s">
        <v>2</v>
      </c>
      <c r="D2" s="2" t="s">
        <v>63</v>
      </c>
      <c r="E2" s="2" t="s">
        <v>2</v>
      </c>
      <c r="F2" s="2" t="s">
        <v>63</v>
      </c>
      <c r="G2" s="2" t="s">
        <v>25</v>
      </c>
      <c r="H2" s="2" t="s">
        <v>188</v>
      </c>
    </row>
    <row r="3" spans="1:8">
      <c r="A3" s="3" t="s">
        <v>189</v>
      </c>
    </row>
    <row r="4" spans="1:8">
      <c r="A4" s="4" t="s">
        <v>27</v>
      </c>
      <c r="C4" s="7" t="n">
        <v>4244871</v>
      </c>
      <c r="D4" s="7" t="n">
        <v>5813863</v>
      </c>
      <c r="E4" s="7" t="n">
        <v>4244871</v>
      </c>
      <c r="F4" s="7" t="n">
        <v>5813863</v>
      </c>
      <c r="G4" s="7" t="n">
        <v>7809487</v>
      </c>
      <c r="H4" s="7" t="n">
        <v>8772567</v>
      </c>
    </row>
    <row r="5" spans="1:8">
      <c r="A5" s="4" t="s">
        <v>109</v>
      </c>
      <c r="E5" s="7" t="n">
        <v>-3564616</v>
      </c>
      <c r="F5" s="5" t="n">
        <v>-2958704</v>
      </c>
    </row>
    <row r="6" spans="1:8">
      <c r="A6" s="4" t="s">
        <v>190</v>
      </c>
      <c r="E6" s="4" t="s">
        <v>191</v>
      </c>
    </row>
    <row r="7" spans="1:8">
      <c r="A7" s="4" t="s">
        <v>192</v>
      </c>
      <c r="E7" s="7" t="n">
        <v>-3601092</v>
      </c>
      <c r="F7" s="5" t="n">
        <v>-2979673</v>
      </c>
    </row>
    <row r="8" spans="1:8">
      <c r="A8" s="4" t="s">
        <v>193</v>
      </c>
      <c r="C8" s="5" t="n">
        <v>2369324</v>
      </c>
      <c r="E8" s="5" t="n">
        <v>2369324</v>
      </c>
      <c r="G8" s="5" t="n">
        <v>6185863</v>
      </c>
    </row>
    <row r="9" spans="1:8">
      <c r="A9" s="4" t="s">
        <v>194</v>
      </c>
      <c r="E9" s="7" t="n">
        <v>3816539</v>
      </c>
    </row>
    <row r="10" spans="1:8">
      <c r="A10" s="4" t="s">
        <v>195</v>
      </c>
      <c r="E10" s="4" t="s">
        <v>196</v>
      </c>
    </row>
    <row r="11" spans="1:8">
      <c r="A11" s="4" t="s">
        <v>197</v>
      </c>
      <c r="E11" s="7" t="n">
        <v>17300000</v>
      </c>
    </row>
    <row r="12" spans="1:8">
      <c r="A12" s="4" t="s">
        <v>198</v>
      </c>
      <c r="E12" s="5" t="n">
        <v>416810</v>
      </c>
    </row>
    <row r="13" spans="1:8">
      <c r="A13" s="4" t="s">
        <v>199</v>
      </c>
      <c r="C13" s="5" t="n">
        <v>10100000</v>
      </c>
      <c r="E13" s="7" t="n">
        <v>10100000</v>
      </c>
    </row>
    <row r="14" spans="1:8">
      <c r="A14" s="4" t="s">
        <v>200</v>
      </c>
      <c r="E14" s="4" t="s">
        <v>201</v>
      </c>
    </row>
    <row r="15" spans="1:8">
      <c r="A15" s="4" t="s">
        <v>49</v>
      </c>
      <c r="C15" s="5" t="n">
        <v>-161203593</v>
      </c>
      <c r="E15" s="7" t="n">
        <v>-161203593</v>
      </c>
      <c r="G15" s="7" t="n">
        <v>-157270045</v>
      </c>
    </row>
    <row r="16" spans="1:8">
      <c r="A16" s="4" t="s">
        <v>76</v>
      </c>
      <c r="C16" s="7" t="n">
        <v>-1556342</v>
      </c>
      <c r="D16" s="7" t="n">
        <v>-2311598</v>
      </c>
      <c r="E16" s="7" t="n">
        <v>-3933548</v>
      </c>
      <c r="F16" s="7" t="n">
        <v>-4045035</v>
      </c>
    </row>
    <row r="17" spans="1:8">
      <c r="A17" s="4" t="s">
        <v>202</v>
      </c>
      <c r="E17" s="4" t="s">
        <v>203</v>
      </c>
    </row>
    <row r="18" spans="1:8">
      <c r="A18" s="4" t="s">
        <v>204</v>
      </c>
    </row>
    <row r="19" spans="1:8">
      <c r="A19" s="3" t="s">
        <v>189</v>
      </c>
    </row>
    <row r="20" spans="1:8">
      <c r="A20" s="4" t="s">
        <v>205</v>
      </c>
      <c r="B20" s="7" t="n">
        <v>9200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06</v>
      </c>
      <c r="B1" s="2" t="s">
        <v>62</v>
      </c>
      <c r="D1" s="2" t="s">
        <v>1</v>
      </c>
    </row>
    <row r="2" spans="1:5">
      <c r="B2" s="2" t="s">
        <v>2</v>
      </c>
      <c r="C2" s="2" t="s">
        <v>63</v>
      </c>
      <c r="D2" s="2" t="s">
        <v>2</v>
      </c>
      <c r="E2" s="2" t="s">
        <v>63</v>
      </c>
    </row>
    <row r="3" spans="1:5">
      <c r="A3" s="3" t="s">
        <v>207</v>
      </c>
    </row>
    <row r="4" spans="1:5">
      <c r="A4" s="4" t="s">
        <v>82</v>
      </c>
      <c r="B4" s="5" t="n">
        <v>3337843</v>
      </c>
      <c r="C4" s="5" t="n">
        <v>3123630</v>
      </c>
      <c r="D4" s="5" t="n">
        <v>3337843</v>
      </c>
      <c r="E4" s="5" t="n">
        <v>3123630</v>
      </c>
    </row>
    <row r="5" spans="1:5">
      <c r="A5" s="4" t="s">
        <v>208</v>
      </c>
    </row>
    <row r="6" spans="1:5">
      <c r="A6" s="3" t="s">
        <v>207</v>
      </c>
    </row>
    <row r="7" spans="1:5">
      <c r="A7" s="4" t="s">
        <v>82</v>
      </c>
      <c r="B7" s="5" t="n">
        <v>2575988</v>
      </c>
      <c r="C7" s="5" t="n">
        <v>2603575</v>
      </c>
      <c r="D7" s="5" t="n">
        <v>2575988</v>
      </c>
      <c r="E7" s="5" t="n">
        <v>2603575</v>
      </c>
    </row>
    <row r="8" spans="1:5">
      <c r="A8" s="4" t="s">
        <v>209</v>
      </c>
    </row>
    <row r="9" spans="1:5">
      <c r="A9" s="3" t="s">
        <v>207</v>
      </c>
    </row>
    <row r="10" spans="1:5">
      <c r="A10" s="4" t="s">
        <v>82</v>
      </c>
      <c r="B10" s="5" t="n">
        <v>761855</v>
      </c>
      <c r="C10" s="5" t="n">
        <v>520055</v>
      </c>
      <c r="D10" s="5" t="n">
        <v>761855</v>
      </c>
      <c r="E10" s="5" t="n">
        <v>52005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80"/>
    <col customWidth="1" max="3" min="3" width="24"/>
  </cols>
  <sheetData>
    <row r="1" spans="1:3">
      <c r="A1" s="1" t="s">
        <v>210</v>
      </c>
      <c r="B1" s="2" t="s">
        <v>1</v>
      </c>
    </row>
    <row r="2" spans="1:3">
      <c r="B2" s="2" t="s">
        <v>211</v>
      </c>
      <c r="C2" s="2" t="s">
        <v>212</v>
      </c>
    </row>
    <row r="3" spans="1:3">
      <c r="A3" s="3" t="s">
        <v>213</v>
      </c>
    </row>
    <row r="4" spans="1:3">
      <c r="A4" s="4" t="s">
        <v>214</v>
      </c>
      <c r="B4" s="5" t="n">
        <v>2</v>
      </c>
    </row>
    <row r="5" spans="1:3">
      <c r="A5" s="4" t="s">
        <v>215</v>
      </c>
      <c r="B5" s="7" t="n">
        <v>14000000</v>
      </c>
    </row>
    <row r="6" spans="1:3">
      <c r="A6" s="4" t="s">
        <v>216</v>
      </c>
    </row>
    <row r="7" spans="1:3">
      <c r="A7" s="3" t="s">
        <v>213</v>
      </c>
    </row>
    <row r="8" spans="1:3">
      <c r="A8" s="4" t="s">
        <v>217</v>
      </c>
      <c r="B8" s="4" t="s">
        <v>218</v>
      </c>
    </row>
    <row r="9" spans="1:3">
      <c r="A9" s="4" t="s">
        <v>219</v>
      </c>
      <c r="B9" s="4" t="s">
        <v>220</v>
      </c>
    </row>
    <row r="10" spans="1:3">
      <c r="A10" s="4" t="s">
        <v>221</v>
      </c>
      <c r="B10" s="4" t="s">
        <v>222</v>
      </c>
    </row>
    <row r="11" spans="1:3">
      <c r="A11" s="4" t="s">
        <v>223</v>
      </c>
    </row>
    <row r="12" spans="1:3">
      <c r="A12" s="3" t="s">
        <v>213</v>
      </c>
    </row>
    <row r="13" spans="1:3">
      <c r="A13" s="4" t="s">
        <v>217</v>
      </c>
      <c r="B13" s="4" t="s">
        <v>224</v>
      </c>
    </row>
    <row r="14" spans="1:3">
      <c r="A14" s="4" t="s">
        <v>219</v>
      </c>
      <c r="B14" s="4" t="s">
        <v>225</v>
      </c>
    </row>
    <row r="15" spans="1:3">
      <c r="A15" s="4" t="s">
        <v>221</v>
      </c>
      <c r="B15" s="4" t="s">
        <v>226</v>
      </c>
    </row>
    <row r="16" spans="1:3">
      <c r="A16" s="4" t="s">
        <v>209</v>
      </c>
    </row>
    <row r="17" spans="1:3">
      <c r="A17" s="3" t="s">
        <v>213</v>
      </c>
    </row>
    <row r="18" spans="1:3">
      <c r="A18" s="4" t="s">
        <v>227</v>
      </c>
      <c r="B18" s="9" t="n">
        <v>7.25</v>
      </c>
      <c r="C18" s="9" t="n">
        <v>11.34</v>
      </c>
    </row>
    <row r="19" spans="1:3">
      <c r="A19" s="4" t="s">
        <v>228</v>
      </c>
      <c r="B19" s="4" t="s">
        <v>229</v>
      </c>
    </row>
    <row r="20" spans="1:3">
      <c r="A20" s="4" t="s">
        <v>230</v>
      </c>
      <c r="B20" s="4" t="s">
        <v>231</v>
      </c>
    </row>
    <row r="21" spans="1:3">
      <c r="A21" s="4" t="s">
        <v>232</v>
      </c>
      <c r="B21" s="4" t="s">
        <v>233</v>
      </c>
    </row>
    <row r="22" spans="1:3">
      <c r="A22" s="4" t="s">
        <v>234</v>
      </c>
      <c r="B22" s="4" t="s">
        <v>235</v>
      </c>
    </row>
    <row r="23" spans="1:3">
      <c r="A23" s="4" t="s">
        <v>236</v>
      </c>
      <c r="B23" s="4" t="s">
        <v>237</v>
      </c>
    </row>
    <row r="24" spans="1:3">
      <c r="A24" s="4" t="s">
        <v>238</v>
      </c>
      <c r="B24" s="9" t="n">
        <v>1.59</v>
      </c>
      <c r="C24" s="9" t="n">
        <v>2.55</v>
      </c>
    </row>
    <row r="25" spans="1:3">
      <c r="A25" s="4" t="s">
        <v>239</v>
      </c>
    </row>
    <row r="26" spans="1:3">
      <c r="A26" s="3" t="s">
        <v>213</v>
      </c>
    </row>
    <row r="27" spans="1:3">
      <c r="A27" s="4" t="s">
        <v>232</v>
      </c>
      <c r="C27" s="4" t="s">
        <v>240</v>
      </c>
    </row>
    <row r="28" spans="1:3">
      <c r="A28" s="4" t="s">
        <v>219</v>
      </c>
      <c r="C28" s="4" t="s">
        <v>241</v>
      </c>
    </row>
    <row r="29" spans="1:3">
      <c r="A29" s="4" t="s">
        <v>242</v>
      </c>
    </row>
    <row r="30" spans="1:3">
      <c r="A30" s="3" t="s">
        <v>213</v>
      </c>
    </row>
    <row r="31" spans="1:3">
      <c r="A31" s="4" t="s">
        <v>232</v>
      </c>
      <c r="C31" s="4" t="s">
        <v>243</v>
      </c>
    </row>
    <row r="32" spans="1:3">
      <c r="A32" s="4" t="s">
        <v>219</v>
      </c>
      <c r="C32" s="4" t="s">
        <v>244</v>
      </c>
    </row>
    <row r="33" spans="1:3">
      <c r="A33" s="4" t="s">
        <v>245</v>
      </c>
    </row>
    <row r="34" spans="1:3">
      <c r="A34" s="3" t="s">
        <v>213</v>
      </c>
    </row>
    <row r="35" spans="1:3">
      <c r="A35" s="4" t="s">
        <v>227</v>
      </c>
      <c r="B35" s="9" t="n">
        <v>4.38</v>
      </c>
      <c r="C35" s="9" t="n">
        <v>4.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46</v>
      </c>
      <c r="B1" s="2" t="s">
        <v>2</v>
      </c>
      <c r="C1" s="2" t="s">
        <v>25</v>
      </c>
    </row>
    <row r="2" spans="1:3">
      <c r="A2" s="3" t="s">
        <v>172</v>
      </c>
    </row>
    <row r="3" spans="1:3">
      <c r="A3" s="4" t="s">
        <v>247</v>
      </c>
      <c r="B3" s="7" t="n">
        <v>2355419</v>
      </c>
      <c r="C3" s="7" t="n">
        <v>2355419</v>
      </c>
    </row>
    <row r="4" spans="1:3">
      <c r="A4" s="4" t="s">
        <v>248</v>
      </c>
      <c r="B4" s="5" t="n">
        <v>2294974</v>
      </c>
      <c r="C4" s="5" t="n">
        <v>2281467</v>
      </c>
    </row>
    <row r="5" spans="1:3">
      <c r="A5" s="4" t="s">
        <v>249</v>
      </c>
      <c r="B5" s="5" t="n">
        <v>60445</v>
      </c>
      <c r="C5" s="5" t="n">
        <v>73952</v>
      </c>
    </row>
    <row r="6" spans="1:3">
      <c r="A6" s="4" t="s">
        <v>250</v>
      </c>
    </row>
    <row r="7" spans="1:3">
      <c r="A7" s="3" t="s">
        <v>172</v>
      </c>
    </row>
    <row r="8" spans="1:3">
      <c r="A8" s="4" t="s">
        <v>247</v>
      </c>
      <c r="B8" s="5" t="n">
        <v>462234</v>
      </c>
      <c r="C8" s="5" t="n">
        <v>462234</v>
      </c>
    </row>
    <row r="9" spans="1:3">
      <c r="A9" s="4" t="s">
        <v>248</v>
      </c>
      <c r="B9" s="5" t="n">
        <v>401789</v>
      </c>
      <c r="C9" s="5" t="n">
        <v>388282</v>
      </c>
    </row>
    <row r="10" spans="1:3">
      <c r="A10" s="4" t="s">
        <v>249</v>
      </c>
      <c r="B10" s="5" t="n">
        <v>60445</v>
      </c>
      <c r="C10" s="5" t="n">
        <v>73952</v>
      </c>
    </row>
    <row r="11" spans="1:3">
      <c r="A11" s="4" t="s">
        <v>251</v>
      </c>
    </row>
    <row r="12" spans="1:3">
      <c r="A12" s="3" t="s">
        <v>172</v>
      </c>
    </row>
    <row r="13" spans="1:3">
      <c r="A13" s="4" t="s">
        <v>247</v>
      </c>
      <c r="B13" s="5" t="n">
        <v>1893185</v>
      </c>
      <c r="C13" s="5" t="n">
        <v>1893185</v>
      </c>
    </row>
    <row r="14" spans="1:3">
      <c r="A14" s="4" t="s">
        <v>248</v>
      </c>
      <c r="B14" s="5" t="n">
        <v>1893185</v>
      </c>
      <c r="C14" s="5" t="n">
        <v>1893185</v>
      </c>
    </row>
    <row r="15" spans="1:3">
      <c r="A15" s="4" t="s">
        <v>249</v>
      </c>
      <c r="B15" s="4" t="s">
        <v>31</v>
      </c>
      <c r="C15" s="4" t="s">
        <v>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52</v>
      </c>
      <c r="B1" s="2" t="s">
        <v>253</v>
      </c>
    </row>
    <row r="2" spans="1:2">
      <c r="A2" s="3" t="s">
        <v>254</v>
      </c>
    </row>
    <row r="3" spans="1:2">
      <c r="A3" s="4" t="s">
        <v>255</v>
      </c>
      <c r="B3" s="7" t="n">
        <v>20389</v>
      </c>
    </row>
    <row r="4" spans="1:2">
      <c r="A4" s="5" t="n">
        <v>2019</v>
      </c>
      <c r="B4" s="7" t="n">
        <v>400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56</v>
      </c>
      <c r="B1" s="2" t="s">
        <v>62</v>
      </c>
      <c r="D1" s="2" t="s">
        <v>1</v>
      </c>
    </row>
    <row r="2" spans="1:5">
      <c r="B2" s="2" t="s">
        <v>2</v>
      </c>
      <c r="C2" s="2" t="s">
        <v>63</v>
      </c>
      <c r="D2" s="2" t="s">
        <v>2</v>
      </c>
      <c r="E2" s="2" t="s">
        <v>63</v>
      </c>
    </row>
    <row r="3" spans="1:5">
      <c r="A3" s="3" t="s">
        <v>257</v>
      </c>
    </row>
    <row r="4" spans="1:5">
      <c r="A4" s="4" t="s">
        <v>258</v>
      </c>
      <c r="B4" s="7" t="n">
        <v>6791</v>
      </c>
      <c r="C4" s="7" t="n">
        <v>15509</v>
      </c>
      <c r="D4" s="7" t="n">
        <v>13507</v>
      </c>
      <c r="E4" s="7" t="n">
        <v>308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9</v>
      </c>
      <c r="B1" s="2" t="s">
        <v>2</v>
      </c>
      <c r="C1" s="2" t="s">
        <v>25</v>
      </c>
    </row>
    <row r="2" spans="1:3">
      <c r="A2" s="3" t="s">
        <v>124</v>
      </c>
    </row>
    <row r="3" spans="1:3">
      <c r="A3" s="4" t="s">
        <v>260</v>
      </c>
      <c r="B3" s="7" t="n">
        <v>1588393</v>
      </c>
      <c r="C3" s="7" t="n">
        <v>1011666</v>
      </c>
    </row>
    <row r="4" spans="1:3">
      <c r="A4" s="4" t="s">
        <v>261</v>
      </c>
      <c r="B4" s="5" t="n">
        <v>141512</v>
      </c>
      <c r="C4" s="5" t="n">
        <v>131640</v>
      </c>
    </row>
    <row r="5" spans="1:3">
      <c r="A5" s="4" t="s">
        <v>82</v>
      </c>
      <c r="B5" s="7" t="n">
        <v>1729905</v>
      </c>
      <c r="C5" s="7" t="n">
        <v>11433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62</v>
      </c>
      <c r="B1" s="2" t="s">
        <v>263</v>
      </c>
    </row>
    <row r="2" spans="1:3">
      <c r="B2" s="2" t="s">
        <v>25</v>
      </c>
      <c r="C2" s="2" t="s">
        <v>2</v>
      </c>
    </row>
    <row r="3" spans="1:3">
      <c r="A3" s="3" t="s">
        <v>264</v>
      </c>
    </row>
    <row r="4" spans="1:3">
      <c r="A4" s="4" t="s">
        <v>265</v>
      </c>
      <c r="B4" s="7" t="n">
        <v>99402000</v>
      </c>
    </row>
    <row r="5" spans="1:3">
      <c r="A5" s="4" t="s">
        <v>266</v>
      </c>
      <c r="B5" s="7" t="n">
        <v>8000000</v>
      </c>
    </row>
    <row r="6" spans="1:3">
      <c r="A6" s="4" t="s">
        <v>267</v>
      </c>
      <c r="B6" s="4" t="s">
        <v>268</v>
      </c>
    </row>
    <row r="7" spans="1:3">
      <c r="A7" s="4" t="s">
        <v>269</v>
      </c>
      <c r="B7" s="4" t="s">
        <v>270</v>
      </c>
    </row>
    <row r="8" spans="1:3">
      <c r="A8" s="4" t="s">
        <v>30</v>
      </c>
      <c r="B8" s="7" t="n">
        <v>416810</v>
      </c>
      <c r="C8" s="4" t="s">
        <v>31</v>
      </c>
    </row>
    <row r="9" spans="1:3">
      <c r="A9" s="4" t="s">
        <v>271</v>
      </c>
    </row>
    <row r="10" spans="1:3">
      <c r="A10" s="3" t="s">
        <v>264</v>
      </c>
    </row>
    <row r="11" spans="1:3">
      <c r="A11" s="4" t="s">
        <v>272</v>
      </c>
      <c r="B11" s="7" t="n">
        <v>576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5" t="n">
        <v>350000</v>
      </c>
      <c r="C3" s="5" t="n">
        <v>350000</v>
      </c>
    </row>
    <row r="4" spans="1:3">
      <c r="A4" s="4" t="s">
        <v>55</v>
      </c>
      <c r="B4" s="4" t="s">
        <v>31</v>
      </c>
      <c r="C4" s="4" t="s">
        <v>31</v>
      </c>
    </row>
    <row r="5" spans="1:3">
      <c r="A5" s="4" t="s">
        <v>56</v>
      </c>
      <c r="B5" s="4" t="s">
        <v>31</v>
      </c>
      <c r="C5" s="4" t="s">
        <v>31</v>
      </c>
    </row>
    <row r="6" spans="1:3">
      <c r="A6" s="4" t="s">
        <v>57</v>
      </c>
      <c r="B6" s="8" t="n">
        <v>0.001</v>
      </c>
      <c r="C6" s="8" t="n">
        <v>0.001</v>
      </c>
    </row>
    <row r="7" spans="1:3">
      <c r="A7" s="4" t="s">
        <v>58</v>
      </c>
      <c r="B7" s="5" t="n">
        <v>25000000</v>
      </c>
      <c r="C7" s="5" t="n">
        <v>25000000</v>
      </c>
    </row>
    <row r="8" spans="1:3">
      <c r="A8" s="4" t="s">
        <v>59</v>
      </c>
      <c r="B8" s="5" t="n">
        <v>8750801</v>
      </c>
      <c r="C8" s="5" t="n">
        <v>8730640</v>
      </c>
    </row>
    <row r="9" spans="1:3">
      <c r="A9" s="4" t="s">
        <v>60</v>
      </c>
      <c r="B9" s="5" t="n">
        <v>8750801</v>
      </c>
      <c r="C9" s="5" t="n">
        <v>8730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s>
  <sheetData>
    <row r="1" spans="1:8">
      <c r="A1" s="1" t="s">
        <v>273</v>
      </c>
      <c r="B1" s="2" t="s">
        <v>274</v>
      </c>
      <c r="C1" s="2" t="s">
        <v>275</v>
      </c>
      <c r="D1" s="2" t="s">
        <v>276</v>
      </c>
      <c r="E1" s="2" t="s">
        <v>277</v>
      </c>
      <c r="F1" s="2" t="s">
        <v>278</v>
      </c>
      <c r="G1" s="2" t="s">
        <v>2</v>
      </c>
      <c r="H1" s="2" t="s">
        <v>25</v>
      </c>
    </row>
    <row r="2" spans="1:8">
      <c r="A2" s="3" t="s">
        <v>279</v>
      </c>
    </row>
    <row r="3" spans="1:8">
      <c r="A3" s="4" t="s">
        <v>54</v>
      </c>
      <c r="G3" s="5" t="n">
        <v>350000</v>
      </c>
      <c r="H3" s="5" t="n">
        <v>350000</v>
      </c>
    </row>
    <row r="4" spans="1:8">
      <c r="A4" s="4" t="s">
        <v>55</v>
      </c>
      <c r="G4" s="4" t="s">
        <v>31</v>
      </c>
      <c r="H4" s="4" t="s">
        <v>31</v>
      </c>
    </row>
    <row r="5" spans="1:8">
      <c r="A5" s="4" t="s">
        <v>56</v>
      </c>
      <c r="G5" s="4" t="s">
        <v>31</v>
      </c>
      <c r="H5" s="4" t="s">
        <v>31</v>
      </c>
    </row>
    <row r="6" spans="1:8">
      <c r="A6" s="4" t="s">
        <v>59</v>
      </c>
      <c r="G6" s="5" t="n">
        <v>8750801</v>
      </c>
      <c r="H6" s="5" t="n">
        <v>8730640</v>
      </c>
    </row>
    <row r="7" spans="1:8">
      <c r="A7" s="4" t="s">
        <v>280</v>
      </c>
    </row>
    <row r="8" spans="1:8">
      <c r="A8" s="3" t="s">
        <v>279</v>
      </c>
    </row>
    <row r="9" spans="1:8">
      <c r="A9" s="4" t="s">
        <v>281</v>
      </c>
      <c r="C9" s="7" t="n">
        <v>5115000</v>
      </c>
    </row>
    <row r="10" spans="1:8">
      <c r="A10" s="4" t="s">
        <v>282</v>
      </c>
    </row>
    <row r="11" spans="1:8">
      <c r="A11" s="3" t="s">
        <v>279</v>
      </c>
    </row>
    <row r="12" spans="1:8">
      <c r="A12" s="4" t="s">
        <v>59</v>
      </c>
      <c r="C12" s="5" t="n">
        <v>982000</v>
      </c>
    </row>
    <row r="13" spans="1:8">
      <c r="A13" s="4" t="s">
        <v>283</v>
      </c>
      <c r="C13" s="7" t="n">
        <v>2</v>
      </c>
    </row>
    <row r="14" spans="1:8">
      <c r="A14" s="4" t="s">
        <v>284</v>
      </c>
    </row>
    <row r="15" spans="1:8">
      <c r="A15" s="3" t="s">
        <v>279</v>
      </c>
    </row>
    <row r="16" spans="1:8">
      <c r="A16" s="4" t="s">
        <v>285</v>
      </c>
      <c r="F16" s="5" t="n">
        <v>10000</v>
      </c>
    </row>
    <row r="17" spans="1:8">
      <c r="A17" s="4" t="s">
        <v>286</v>
      </c>
      <c r="F17" s="7" t="n">
        <v>750000</v>
      </c>
    </row>
    <row r="18" spans="1:8">
      <c r="A18" s="4" t="s">
        <v>287</v>
      </c>
      <c r="F18" s="5" t="n">
        <v>50000</v>
      </c>
    </row>
    <row r="19" spans="1:8">
      <c r="A19" s="4" t="s">
        <v>288</v>
      </c>
      <c r="F19" s="7" t="n">
        <v>12000000</v>
      </c>
    </row>
    <row r="20" spans="1:8">
      <c r="A20" s="4" t="s">
        <v>289</v>
      </c>
      <c r="F20" s="4" t="s">
        <v>290</v>
      </c>
    </row>
    <row r="21" spans="1:8">
      <c r="A21" s="4" t="s">
        <v>291</v>
      </c>
      <c r="G21" s="7" t="n">
        <v>10100000</v>
      </c>
    </row>
    <row r="22" spans="1:8">
      <c r="A22" s="4" t="s">
        <v>292</v>
      </c>
    </row>
    <row r="23" spans="1:8">
      <c r="A23" s="3" t="s">
        <v>279</v>
      </c>
    </row>
    <row r="24" spans="1:8">
      <c r="A24" s="4" t="s">
        <v>293</v>
      </c>
      <c r="D24" s="4" t="s">
        <v>294</v>
      </c>
    </row>
    <row r="25" spans="1:8">
      <c r="A25" s="4" t="s">
        <v>295</v>
      </c>
      <c r="D25" s="7" t="n">
        <v>4800000</v>
      </c>
    </row>
    <row r="26" spans="1:8">
      <c r="A26" s="4" t="s">
        <v>296</v>
      </c>
    </row>
    <row r="27" spans="1:8">
      <c r="A27" s="3" t="s">
        <v>279</v>
      </c>
    </row>
    <row r="28" spans="1:8">
      <c r="A28" s="4" t="s">
        <v>297</v>
      </c>
      <c r="B28" s="5" t="n">
        <v>0</v>
      </c>
      <c r="E28" s="5" t="n">
        <v>0</v>
      </c>
    </row>
    <row r="29" spans="1:8">
      <c r="A29" s="4" t="s">
        <v>89</v>
      </c>
      <c r="B29" s="5" t="n">
        <v>10083</v>
      </c>
      <c r="E29" s="5" t="n">
        <v>10078</v>
      </c>
      <c r="G29" s="5" t="n">
        <v>20161</v>
      </c>
    </row>
    <row r="30" spans="1:8">
      <c r="A30" s="4" t="s">
        <v>59</v>
      </c>
      <c r="C30" s="5" t="n">
        <v>1575500</v>
      </c>
    </row>
    <row r="31" spans="1:8">
      <c r="A31" s="4" t="s">
        <v>283</v>
      </c>
      <c r="C31" s="7" t="n">
        <v>2</v>
      </c>
    </row>
    <row r="32" spans="1:8">
      <c r="A32" s="4" t="s">
        <v>298</v>
      </c>
    </row>
    <row r="33" spans="1:8">
      <c r="A33" s="3" t="s">
        <v>279</v>
      </c>
    </row>
    <row r="34" spans="1:8">
      <c r="A34" s="4" t="s">
        <v>299</v>
      </c>
      <c r="C34" s="5" t="n">
        <v>51151</v>
      </c>
    </row>
    <row r="35" spans="1:8">
      <c r="A35" s="4" t="s">
        <v>300</v>
      </c>
      <c r="C35" s="9" t="n">
        <v>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301</v>
      </c>
      <c r="B1" s="2" t="s">
        <v>253</v>
      </c>
    </row>
    <row r="2" spans="1:2">
      <c r="A2" s="3" t="s">
        <v>180</v>
      </c>
    </row>
    <row r="3" spans="1:2">
      <c r="A3" s="4" t="s">
        <v>302</v>
      </c>
      <c r="B3" s="7" t="n">
        <v>122989</v>
      </c>
    </row>
    <row r="4" spans="1:2">
      <c r="A4" s="5" t="n">
        <v>2019</v>
      </c>
      <c r="B4" s="5" t="n">
        <v>248561</v>
      </c>
    </row>
    <row r="5" spans="1:2">
      <c r="A5" s="5" t="n">
        <v>2020</v>
      </c>
      <c r="B5" s="5" t="n">
        <v>227377</v>
      </c>
    </row>
    <row r="6" spans="1:2">
      <c r="A6" s="5" t="n">
        <v>2021</v>
      </c>
      <c r="B6" s="5" t="n">
        <v>105696</v>
      </c>
    </row>
    <row r="7" spans="1:2">
      <c r="A7" s="5" t="n">
        <v>2022</v>
      </c>
      <c r="B7" s="5" t="n">
        <v>100000</v>
      </c>
    </row>
    <row r="8" spans="1:2">
      <c r="A8" s="4" t="s">
        <v>82</v>
      </c>
      <c r="B8" s="5" t="n">
        <v>804623</v>
      </c>
    </row>
    <row r="9" spans="1:2">
      <c r="A9" s="4" t="s">
        <v>303</v>
      </c>
    </row>
    <row r="10" spans="1:2">
      <c r="A10" s="3" t="s">
        <v>180</v>
      </c>
    </row>
    <row r="11" spans="1:2">
      <c r="A11" s="4" t="s">
        <v>302</v>
      </c>
      <c r="B11" s="5" t="n">
        <v>50000</v>
      </c>
    </row>
    <row r="12" spans="1:2">
      <c r="A12" s="5" t="n">
        <v>2019</v>
      </c>
      <c r="B12" s="5" t="n">
        <v>100000</v>
      </c>
    </row>
    <row r="13" spans="1:2">
      <c r="A13" s="5" t="n">
        <v>2020</v>
      </c>
      <c r="B13" s="5" t="n">
        <v>100000</v>
      </c>
    </row>
    <row r="14" spans="1:2">
      <c r="A14" s="5" t="n">
        <v>2021</v>
      </c>
      <c r="B14" s="5" t="n">
        <v>100000</v>
      </c>
    </row>
    <row r="15" spans="1:2">
      <c r="A15" s="5" t="n">
        <v>2022</v>
      </c>
      <c r="B15" s="5" t="n">
        <v>100000</v>
      </c>
    </row>
    <row r="16" spans="1:2">
      <c r="A16" s="4" t="s">
        <v>82</v>
      </c>
      <c r="B16" s="5" t="n">
        <v>450000</v>
      </c>
    </row>
    <row r="17" spans="1:2">
      <c r="A17" s="4" t="s">
        <v>304</v>
      </c>
    </row>
    <row r="18" spans="1:2">
      <c r="A18" s="3" t="s">
        <v>180</v>
      </c>
    </row>
    <row r="19" spans="1:2">
      <c r="A19" s="4" t="s">
        <v>302</v>
      </c>
      <c r="B19" s="5" t="n">
        <v>72989</v>
      </c>
    </row>
    <row r="20" spans="1:2">
      <c r="A20" s="5" t="n">
        <v>2019</v>
      </c>
      <c r="B20" s="5" t="n">
        <v>148561</v>
      </c>
    </row>
    <row r="21" spans="1:2">
      <c r="A21" s="5" t="n">
        <v>2020</v>
      </c>
      <c r="B21" s="5" t="n">
        <v>127377</v>
      </c>
    </row>
    <row r="22" spans="1:2">
      <c r="A22" s="5" t="n">
        <v>2021</v>
      </c>
      <c r="B22" s="5" t="n">
        <v>5696</v>
      </c>
    </row>
    <row r="23" spans="1:2">
      <c r="A23" s="5" t="n">
        <v>2022</v>
      </c>
      <c r="B23" s="4" t="s">
        <v>31</v>
      </c>
    </row>
    <row r="24" spans="1:2">
      <c r="A24" s="4" t="s">
        <v>82</v>
      </c>
      <c r="B24" s="7" t="n">
        <v>3546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7"/>
    <col customWidth="1" max="3" min="3" width="20"/>
    <col customWidth="1" max="4" min="4" width="24"/>
  </cols>
  <sheetData>
    <row r="1" spans="1:4">
      <c r="A1" s="1" t="s">
        <v>305</v>
      </c>
      <c r="B1" s="2" t="s">
        <v>306</v>
      </c>
      <c r="C1" s="2" t="s">
        <v>307</v>
      </c>
      <c r="D1" s="2" t="s">
        <v>308</v>
      </c>
    </row>
    <row r="2" spans="1:4">
      <c r="A2" s="3" t="s">
        <v>309</v>
      </c>
    </row>
    <row r="3" spans="1:4">
      <c r="A3" s="4" t="s">
        <v>310</v>
      </c>
      <c r="D3" s="7" t="n">
        <v>450000</v>
      </c>
    </row>
    <row r="4" spans="1:4">
      <c r="A4" s="4" t="s">
        <v>311</v>
      </c>
      <c r="B4" s="7" t="n">
        <v>10000000</v>
      </c>
      <c r="D4" s="7" t="n">
        <v>7900000</v>
      </c>
    </row>
    <row r="5" spans="1:4">
      <c r="A5" s="4" t="s">
        <v>312</v>
      </c>
      <c r="D5" s="10" t="n">
        <v>2017</v>
      </c>
    </row>
    <row r="6" spans="1:4">
      <c r="A6" s="4" t="s">
        <v>313</v>
      </c>
      <c r="D6" s="4" t="s">
        <v>314</v>
      </c>
    </row>
    <row r="7" spans="1:4">
      <c r="A7" s="4" t="s">
        <v>315</v>
      </c>
      <c r="D7" s="4" t="s">
        <v>316</v>
      </c>
    </row>
    <row r="8" spans="1:4">
      <c r="A8" s="4" t="s">
        <v>317</v>
      </c>
      <c r="D8" s="4" t="s">
        <v>318</v>
      </c>
    </row>
    <row r="9" spans="1:4">
      <c r="A9" s="4" t="s">
        <v>319</v>
      </c>
      <c r="D9" s="7" t="n">
        <v>11367</v>
      </c>
    </row>
    <row r="10" spans="1:4">
      <c r="A10" s="4" t="s">
        <v>320</v>
      </c>
      <c r="D10" s="7" t="n">
        <v>22</v>
      </c>
    </row>
    <row r="11" spans="1:4">
      <c r="A11" s="4" t="s">
        <v>321</v>
      </c>
      <c r="D11" s="4" t="s">
        <v>318</v>
      </c>
    </row>
    <row r="12" spans="1:4">
      <c r="A12" s="4" t="s">
        <v>322</v>
      </c>
      <c r="D12" s="7" t="n">
        <v>11625</v>
      </c>
    </row>
    <row r="13" spans="1:4">
      <c r="A13" s="4" t="s">
        <v>323</v>
      </c>
      <c r="D13" s="11" t="n">
        <v>22.5</v>
      </c>
    </row>
    <row r="14" spans="1:4">
      <c r="A14" s="4" t="s">
        <v>324</v>
      </c>
      <c r="D14" s="5" t="n">
        <v>11883</v>
      </c>
    </row>
    <row r="15" spans="1:4">
      <c r="A15" s="4" t="s">
        <v>325</v>
      </c>
      <c r="D15" s="5" t="n">
        <v>23</v>
      </c>
    </row>
    <row r="16" spans="1:4">
      <c r="A16" s="4" t="s">
        <v>326</v>
      </c>
      <c r="B16" s="7" t="n">
        <v>275000</v>
      </c>
    </row>
    <row r="17" spans="1:4">
      <c r="A17" s="4" t="s">
        <v>327</v>
      </c>
      <c r="B17" s="5" t="n">
        <v>184912</v>
      </c>
    </row>
    <row r="18" spans="1:4">
      <c r="A18" s="4" t="s">
        <v>328</v>
      </c>
      <c r="B18" s="7" t="n">
        <v>3750000</v>
      </c>
    </row>
    <row r="19" spans="1:4">
      <c r="A19" s="4" t="s">
        <v>329</v>
      </c>
      <c r="B19" s="4" t="s">
        <v>330</v>
      </c>
    </row>
    <row r="20" spans="1:4">
      <c r="A20" s="4" t="s">
        <v>331</v>
      </c>
      <c r="D20" s="7" t="n">
        <v>197000</v>
      </c>
    </row>
    <row r="21" spans="1:4">
      <c r="A21" s="4" t="s">
        <v>332</v>
      </c>
      <c r="D21" s="5" t="n">
        <v>6200</v>
      </c>
    </row>
    <row r="22" spans="1:4">
      <c r="A22" s="4" t="s">
        <v>333</v>
      </c>
    </row>
    <row r="23" spans="1:4">
      <c r="A23" s="3" t="s">
        <v>309</v>
      </c>
    </row>
    <row r="24" spans="1:4">
      <c r="A24" s="4" t="s">
        <v>334</v>
      </c>
      <c r="C24" s="5" t="n">
        <v>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4"/>
  </cols>
  <sheetData>
    <row r="1" spans="1:6">
      <c r="A1" s="1" t="s">
        <v>335</v>
      </c>
      <c r="B1" s="2" t="s">
        <v>62</v>
      </c>
      <c r="D1" s="2" t="s">
        <v>1</v>
      </c>
    </row>
    <row r="2" spans="1:6">
      <c r="B2" s="2" t="s">
        <v>2</v>
      </c>
      <c r="C2" s="2" t="s">
        <v>63</v>
      </c>
      <c r="D2" s="2" t="s">
        <v>2</v>
      </c>
      <c r="E2" s="2" t="s">
        <v>63</v>
      </c>
      <c r="F2" s="2" t="s">
        <v>25</v>
      </c>
    </row>
    <row r="3" spans="1:6">
      <c r="A3" s="3" t="s">
        <v>336</v>
      </c>
    </row>
    <row r="4" spans="1:6">
      <c r="A4" s="4" t="s">
        <v>337</v>
      </c>
      <c r="B4" s="7" t="n">
        <v>1725545</v>
      </c>
      <c r="C4" s="7" t="n">
        <v>990971</v>
      </c>
      <c r="D4" s="7" t="n">
        <v>2845318</v>
      </c>
      <c r="E4" s="7" t="n">
        <v>2321855</v>
      </c>
    </row>
    <row r="5" spans="1:6">
      <c r="A5" s="4" t="s">
        <v>338</v>
      </c>
      <c r="B5" s="5" t="n">
        <v>-1589290</v>
      </c>
      <c r="C5" s="5" t="n">
        <v>-2316829</v>
      </c>
      <c r="D5" s="5" t="n">
        <v>-3983391</v>
      </c>
      <c r="E5" s="5" t="n">
        <v>-4055019</v>
      </c>
    </row>
    <row r="6" spans="1:6">
      <c r="A6" s="4" t="s">
        <v>339</v>
      </c>
      <c r="B6" s="5" t="n">
        <v>11170</v>
      </c>
      <c r="C6" s="5" t="n">
        <v>18621</v>
      </c>
      <c r="D6" s="5" t="n">
        <v>22384</v>
      </c>
      <c r="E6" s="5" t="n">
        <v>39671</v>
      </c>
    </row>
    <row r="7" spans="1:6">
      <c r="A7" s="4" t="s">
        <v>340</v>
      </c>
      <c r="B7" s="5" t="n">
        <v>32948</v>
      </c>
      <c r="C7" s="5" t="n">
        <v>5231</v>
      </c>
      <c r="D7" s="5" t="n">
        <v>49843</v>
      </c>
      <c r="E7" s="5" t="n">
        <v>9984</v>
      </c>
    </row>
    <row r="8" spans="1:6">
      <c r="A8" s="4" t="s">
        <v>341</v>
      </c>
      <c r="B8" s="5" t="n">
        <v>90425</v>
      </c>
      <c r="C8" s="5" t="n">
        <v>94047</v>
      </c>
      <c r="D8" s="5" t="n">
        <v>198395</v>
      </c>
      <c r="E8" s="5" t="n">
        <v>240674</v>
      </c>
    </row>
    <row r="9" spans="1:6">
      <c r="A9" s="4" t="s">
        <v>342</v>
      </c>
      <c r="B9" s="5" t="n">
        <v>6152139</v>
      </c>
      <c r="D9" s="5" t="n">
        <v>6152139</v>
      </c>
      <c r="F9" s="7" t="n">
        <v>9549651</v>
      </c>
    </row>
    <row r="10" spans="1:6">
      <c r="A10" s="4" t="s">
        <v>343</v>
      </c>
    </row>
    <row r="11" spans="1:6">
      <c r="A11" s="3" t="s">
        <v>336</v>
      </c>
    </row>
    <row r="12" spans="1:6">
      <c r="A12" s="4" t="s">
        <v>337</v>
      </c>
      <c r="B12" s="5" t="n">
        <v>1449044</v>
      </c>
      <c r="C12" s="5" t="n">
        <v>990971</v>
      </c>
      <c r="D12" s="5" t="n">
        <v>2258300</v>
      </c>
      <c r="E12" s="5" t="n">
        <v>2321855</v>
      </c>
    </row>
    <row r="13" spans="1:6">
      <c r="A13" s="4" t="s">
        <v>338</v>
      </c>
      <c r="B13" s="5" t="n">
        <v>30299</v>
      </c>
      <c r="C13" s="5" t="n">
        <v>197270</v>
      </c>
      <c r="D13" s="5" t="n">
        <v>-55906</v>
      </c>
      <c r="E13" s="5" t="n">
        <v>333870</v>
      </c>
    </row>
    <row r="14" spans="1:6">
      <c r="A14" s="4" t="s">
        <v>339</v>
      </c>
      <c r="B14" s="5" t="n">
        <v>4512</v>
      </c>
      <c r="C14" s="5" t="n">
        <v>9611</v>
      </c>
      <c r="D14" s="5" t="n">
        <v>8992</v>
      </c>
      <c r="E14" s="5" t="n">
        <v>19380</v>
      </c>
    </row>
    <row r="15" spans="1:6">
      <c r="A15" s="4" t="s">
        <v>341</v>
      </c>
      <c r="B15" s="5" t="n">
        <v>12818</v>
      </c>
      <c r="C15" s="5" t="n">
        <v>14973</v>
      </c>
      <c r="D15" s="5" t="n">
        <v>28486</v>
      </c>
      <c r="E15" s="5" t="n">
        <v>32971</v>
      </c>
    </row>
    <row r="16" spans="1:6">
      <c r="A16" s="4" t="s">
        <v>342</v>
      </c>
      <c r="B16" s="5" t="n">
        <v>1443142</v>
      </c>
      <c r="D16" s="5" t="n">
        <v>1443142</v>
      </c>
      <c r="F16" s="5" t="n">
        <v>906416</v>
      </c>
    </row>
    <row r="17" spans="1:6">
      <c r="A17" s="4" t="s">
        <v>344</v>
      </c>
    </row>
    <row r="18" spans="1:6">
      <c r="A18" s="3" t="s">
        <v>336</v>
      </c>
    </row>
    <row r="19" spans="1:6">
      <c r="A19" s="4" t="s">
        <v>337</v>
      </c>
      <c r="B19" s="5" t="n">
        <v>276501</v>
      </c>
      <c r="C19" s="4" t="s">
        <v>31</v>
      </c>
      <c r="D19" s="5" t="n">
        <v>587018</v>
      </c>
      <c r="E19" s="4" t="s">
        <v>31</v>
      </c>
    </row>
    <row r="20" spans="1:6">
      <c r="A20" s="4" t="s">
        <v>338</v>
      </c>
      <c r="B20" s="5" t="n">
        <v>-923960</v>
      </c>
      <c r="C20" s="5" t="n">
        <v>-1574261</v>
      </c>
      <c r="D20" s="5" t="n">
        <v>-2445308</v>
      </c>
      <c r="E20" s="5" t="n">
        <v>-2601816</v>
      </c>
    </row>
    <row r="21" spans="1:6">
      <c r="A21" s="4" t="s">
        <v>339</v>
      </c>
      <c r="B21" s="5" t="n">
        <v>5345</v>
      </c>
      <c r="C21" s="5" t="n">
        <v>8077</v>
      </c>
      <c r="D21" s="5" t="n">
        <v>10729</v>
      </c>
      <c r="E21" s="5" t="n">
        <v>17644</v>
      </c>
    </row>
    <row r="22" spans="1:6">
      <c r="A22" s="4" t="s">
        <v>341</v>
      </c>
      <c r="B22" s="5" t="n">
        <v>21898</v>
      </c>
      <c r="C22" s="5" t="n">
        <v>22827</v>
      </c>
      <c r="D22" s="5" t="n">
        <v>50216</v>
      </c>
      <c r="E22" s="5" t="n">
        <v>72597</v>
      </c>
    </row>
    <row r="23" spans="1:6">
      <c r="A23" s="4" t="s">
        <v>342</v>
      </c>
      <c r="B23" s="5" t="n">
        <v>166364</v>
      </c>
      <c r="D23" s="5" t="n">
        <v>166364</v>
      </c>
      <c r="F23" s="5" t="n">
        <v>116344</v>
      </c>
    </row>
    <row r="24" spans="1:6">
      <c r="A24" s="4" t="s">
        <v>345</v>
      </c>
    </row>
    <row r="25" spans="1:6">
      <c r="A25" s="3" t="s">
        <v>336</v>
      </c>
    </row>
    <row r="26" spans="1:6">
      <c r="A26" s="4" t="s">
        <v>338</v>
      </c>
      <c r="B26" s="5" t="n">
        <v>-695629</v>
      </c>
      <c r="C26" s="5" t="n">
        <v>-939838</v>
      </c>
      <c r="D26" s="5" t="n">
        <v>-1482177</v>
      </c>
      <c r="E26" s="5" t="n">
        <v>-1787073</v>
      </c>
    </row>
    <row r="27" spans="1:6">
      <c r="A27" s="4" t="s">
        <v>339</v>
      </c>
      <c r="B27" s="5" t="n">
        <v>1313</v>
      </c>
      <c r="C27" s="5" t="n">
        <v>933</v>
      </c>
      <c r="D27" s="5" t="n">
        <v>2663</v>
      </c>
      <c r="E27" s="5" t="n">
        <v>2647</v>
      </c>
    </row>
    <row r="28" spans="1:6">
      <c r="A28" s="4" t="s">
        <v>340</v>
      </c>
      <c r="B28" s="5" t="n">
        <v>32948</v>
      </c>
      <c r="C28" s="5" t="n">
        <v>5231</v>
      </c>
      <c r="D28" s="5" t="n">
        <v>49843</v>
      </c>
      <c r="E28" s="5" t="n">
        <v>9984</v>
      </c>
    </row>
    <row r="29" spans="1:6">
      <c r="A29" s="4" t="s">
        <v>341</v>
      </c>
      <c r="B29" s="5" t="n">
        <v>55709</v>
      </c>
      <c r="C29" s="7" t="n">
        <v>56247</v>
      </c>
      <c r="D29" s="5" t="n">
        <v>119693</v>
      </c>
      <c r="E29" s="7" t="n">
        <v>135106</v>
      </c>
    </row>
    <row r="30" spans="1:6">
      <c r="A30" s="4" t="s">
        <v>342</v>
      </c>
      <c r="B30" s="7" t="n">
        <v>4542632</v>
      </c>
      <c r="D30" s="7" t="n">
        <v>4542632</v>
      </c>
      <c r="F30" s="7" t="n">
        <v>85268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46</v>
      </c>
      <c r="B1" s="2" t="s">
        <v>1</v>
      </c>
    </row>
    <row r="2" spans="1:2">
      <c r="B2" s="2" t="s">
        <v>347</v>
      </c>
    </row>
    <row r="3" spans="1:2">
      <c r="A3" s="3" t="s">
        <v>348</v>
      </c>
    </row>
    <row r="4" spans="1:2">
      <c r="A4" s="4" t="s">
        <v>349</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51</v>
      </c>
      <c r="C1" s="2" t="s">
        <v>187</v>
      </c>
    </row>
    <row r="2" spans="1:3">
      <c r="A2" s="3" t="s">
        <v>352</v>
      </c>
    </row>
    <row r="3" spans="1:3">
      <c r="A3" s="4" t="s">
        <v>353</v>
      </c>
      <c r="C3" s="5" t="n">
        <v>7766990</v>
      </c>
    </row>
    <row r="4" spans="1:3">
      <c r="A4" s="4" t="s">
        <v>354</v>
      </c>
      <c r="C4" s="5" t="n">
        <v>3106796</v>
      </c>
    </row>
    <row r="5" spans="1:3">
      <c r="A5" s="4" t="s">
        <v>355</v>
      </c>
      <c r="C5" s="9" t="n">
        <v>1.03</v>
      </c>
    </row>
    <row r="6" spans="1:3">
      <c r="A6" s="4" t="s">
        <v>356</v>
      </c>
      <c r="B6" s="5" t="n">
        <v>1165048</v>
      </c>
      <c r="C6" s="5" t="n">
        <v>466019</v>
      </c>
    </row>
    <row r="7" spans="1:3">
      <c r="A7" s="4" t="s">
        <v>357</v>
      </c>
      <c r="C7" s="9" t="n">
        <v>2.25</v>
      </c>
    </row>
    <row r="8" spans="1:3">
      <c r="A8" s="4" t="s">
        <v>358</v>
      </c>
      <c r="B8" s="12" t="n">
        <v>9.19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367574</v>
      </c>
      <c r="C4" s="7" t="n">
        <v>990971</v>
      </c>
      <c r="D4" s="7" t="n">
        <v>2144858</v>
      </c>
      <c r="E4" s="7" t="n">
        <v>2321855</v>
      </c>
    </row>
    <row r="5" spans="1:5">
      <c r="A5" s="4" t="s">
        <v>66</v>
      </c>
      <c r="B5" s="5" t="n">
        <v>357971</v>
      </c>
      <c r="C5" s="4" t="s">
        <v>31</v>
      </c>
      <c r="D5" s="5" t="n">
        <v>700460</v>
      </c>
      <c r="E5" s="4" t="s">
        <v>31</v>
      </c>
    </row>
    <row r="6" spans="1:5">
      <c r="A6" s="4" t="s">
        <v>67</v>
      </c>
      <c r="B6" s="5" t="n">
        <v>1725545</v>
      </c>
      <c r="C6" s="5" t="n">
        <v>990971</v>
      </c>
      <c r="D6" s="5" t="n">
        <v>2845318</v>
      </c>
      <c r="E6" s="5" t="n">
        <v>2321855</v>
      </c>
    </row>
    <row r="7" spans="1:5">
      <c r="A7" s="4" t="s">
        <v>68</v>
      </c>
      <c r="B7" s="5" t="n">
        <v>-1493676</v>
      </c>
      <c r="C7" s="5" t="n">
        <v>-677167</v>
      </c>
      <c r="D7" s="5" t="n">
        <v>-2472597</v>
      </c>
      <c r="E7" s="5" t="n">
        <v>-1764482</v>
      </c>
    </row>
    <row r="8" spans="1:5">
      <c r="A8" s="4" t="s">
        <v>69</v>
      </c>
      <c r="B8" s="5" t="n">
        <v>231869</v>
      </c>
      <c r="C8" s="5" t="n">
        <v>313804</v>
      </c>
      <c r="D8" s="5" t="n">
        <v>372721</v>
      </c>
      <c r="E8" s="5" t="n">
        <v>557373</v>
      </c>
    </row>
    <row r="9" spans="1:5">
      <c r="A9" s="3" t="s">
        <v>70</v>
      </c>
    </row>
    <row r="10" spans="1:5">
      <c r="A10" s="4" t="s">
        <v>71</v>
      </c>
      <c r="B10" s="5" t="n">
        <v>1170333</v>
      </c>
      <c r="C10" s="5" t="n">
        <v>1783714</v>
      </c>
      <c r="D10" s="5" t="n">
        <v>2973693</v>
      </c>
      <c r="E10" s="5" t="n">
        <v>3001254</v>
      </c>
    </row>
    <row r="11" spans="1:5">
      <c r="A11" s="4" t="s">
        <v>72</v>
      </c>
      <c r="B11" s="5" t="n">
        <v>650826</v>
      </c>
      <c r="C11" s="5" t="n">
        <v>846919</v>
      </c>
      <c r="D11" s="5" t="n">
        <v>1382419</v>
      </c>
      <c r="E11" s="5" t="n">
        <v>1611138</v>
      </c>
    </row>
    <row r="12" spans="1:5">
      <c r="A12" s="4" t="s">
        <v>73</v>
      </c>
      <c r="B12" s="5" t="n">
        <v>1821159</v>
      </c>
      <c r="C12" s="5" t="n">
        <v>2630633</v>
      </c>
      <c r="D12" s="5" t="n">
        <v>4356112</v>
      </c>
      <c r="E12" s="5" t="n">
        <v>4612392</v>
      </c>
    </row>
    <row r="13" spans="1:5">
      <c r="A13" s="4" t="s">
        <v>74</v>
      </c>
      <c r="B13" s="5" t="n">
        <v>-1589290</v>
      </c>
      <c r="C13" s="5" t="n">
        <v>-2316829</v>
      </c>
      <c r="D13" s="5" t="n">
        <v>-3983391</v>
      </c>
      <c r="E13" s="5" t="n">
        <v>-4055019</v>
      </c>
    </row>
    <row r="14" spans="1:5">
      <c r="A14" s="4" t="s">
        <v>75</v>
      </c>
      <c r="B14" s="5" t="n">
        <v>32948</v>
      </c>
      <c r="C14" s="5" t="n">
        <v>5231</v>
      </c>
      <c r="D14" s="5" t="n">
        <v>49843</v>
      </c>
      <c r="E14" s="5" t="n">
        <v>9984</v>
      </c>
    </row>
    <row r="15" spans="1:5">
      <c r="A15" s="4" t="s">
        <v>76</v>
      </c>
      <c r="B15" s="7" t="n">
        <v>-1556342</v>
      </c>
      <c r="C15" s="7" t="n">
        <v>-2311598</v>
      </c>
      <c r="D15" s="7" t="n">
        <v>-3933548</v>
      </c>
      <c r="E15" s="7" t="n">
        <v>-4045035</v>
      </c>
    </row>
    <row r="16" spans="1:5">
      <c r="A16" s="4" t="s">
        <v>77</v>
      </c>
      <c r="B16" s="9" t="n">
        <v>-0.18</v>
      </c>
      <c r="C16" s="9" t="n">
        <v>-0.41</v>
      </c>
      <c r="D16" s="9" t="n">
        <v>-0.45</v>
      </c>
      <c r="E16" s="9" t="n">
        <v>-0.73</v>
      </c>
    </row>
    <row r="17" spans="1:5">
      <c r="A17" s="4" t="s">
        <v>78</v>
      </c>
      <c r="B17" s="9" t="n">
        <v>-0.18</v>
      </c>
      <c r="C17" s="9" t="n">
        <v>-0.41</v>
      </c>
      <c r="D17" s="9" t="n">
        <v>-0.45</v>
      </c>
      <c r="E17" s="9" t="n">
        <v>-0.73</v>
      </c>
    </row>
    <row r="18" spans="1:5">
      <c r="A18" s="4" t="s">
        <v>79</v>
      </c>
      <c r="B18" s="5" t="n">
        <v>8742569</v>
      </c>
      <c r="C18" s="5" t="n">
        <v>5601879</v>
      </c>
      <c r="D18" s="5" t="n">
        <v>8738728</v>
      </c>
      <c r="E18" s="5" t="n">
        <v>5537164</v>
      </c>
    </row>
    <row r="19" spans="1:5">
      <c r="A19" s="4" t="s">
        <v>80</v>
      </c>
      <c r="B19" s="5" t="n">
        <v>8742569</v>
      </c>
      <c r="C19" s="5" t="n">
        <v>5601879</v>
      </c>
      <c r="D19" s="5" t="n">
        <v>8738728</v>
      </c>
      <c r="E19" s="5" t="n">
        <v>5537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81</v>
      </c>
      <c r="B1" s="2" t="s">
        <v>82</v>
      </c>
      <c r="C1" s="2" t="s">
        <v>83</v>
      </c>
      <c r="D1" s="2" t="s">
        <v>84</v>
      </c>
      <c r="E1" s="2" t="s">
        <v>85</v>
      </c>
    </row>
    <row r="2" spans="1:5">
      <c r="A2" s="4" t="s">
        <v>86</v>
      </c>
      <c r="B2" s="7" t="n">
        <v>6319712</v>
      </c>
      <c r="C2" s="7" t="n">
        <v>8731</v>
      </c>
      <c r="D2" s="7" t="n">
        <v>163581026</v>
      </c>
      <c r="E2" s="7" t="n">
        <v>-157270045</v>
      </c>
    </row>
    <row r="3" spans="1:5">
      <c r="A3" s="4" t="s">
        <v>87</v>
      </c>
      <c r="C3" s="5" t="n">
        <v>8730640</v>
      </c>
    </row>
    <row r="4" spans="1:5">
      <c r="A4" s="4" t="s">
        <v>88</v>
      </c>
      <c r="B4" s="5" t="n">
        <v>38400</v>
      </c>
      <c r="C4" s="7" t="n">
        <v>20</v>
      </c>
      <c r="D4" s="5" t="n">
        <v>38380</v>
      </c>
      <c r="E4" s="4" t="s">
        <v>31</v>
      </c>
    </row>
    <row r="5" spans="1:5">
      <c r="A5" s="4" t="s">
        <v>89</v>
      </c>
      <c r="C5" s="5" t="n">
        <v>20161</v>
      </c>
    </row>
    <row r="6" spans="1:5">
      <c r="A6" s="4" t="s">
        <v>90</v>
      </c>
      <c r="B6" s="5" t="n">
        <v>198395</v>
      </c>
      <c r="C6" s="4" t="s">
        <v>31</v>
      </c>
      <c r="D6" s="5" t="n">
        <v>198395</v>
      </c>
      <c r="E6" s="4" t="s">
        <v>31</v>
      </c>
    </row>
    <row r="7" spans="1:5">
      <c r="A7" s="4" t="s">
        <v>76</v>
      </c>
      <c r="B7" s="5" t="n">
        <v>-3933548</v>
      </c>
      <c r="C7" s="4" t="s">
        <v>31</v>
      </c>
      <c r="D7" s="4" t="s">
        <v>31</v>
      </c>
      <c r="E7" s="5" t="n">
        <v>-3933548</v>
      </c>
    </row>
    <row r="8" spans="1:5">
      <c r="A8" s="4" t="s">
        <v>91</v>
      </c>
      <c r="B8" s="7" t="n">
        <v>2622959</v>
      </c>
      <c r="C8" s="7" t="n">
        <v>8751</v>
      </c>
      <c r="D8" s="7" t="n">
        <v>163817801</v>
      </c>
      <c r="E8" s="7" t="n">
        <v>-161203593</v>
      </c>
    </row>
    <row r="9" spans="1:5">
      <c r="A9" s="4" t="s">
        <v>92</v>
      </c>
      <c r="C9" s="5" t="n">
        <v>87508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3</v>
      </c>
    </row>
    <row r="3" spans="1:3">
      <c r="A3" s="3" t="s">
        <v>94</v>
      </c>
    </row>
    <row r="4" spans="1:3">
      <c r="A4" s="4" t="s">
        <v>76</v>
      </c>
      <c r="B4" s="7" t="n">
        <v>-3933548</v>
      </c>
      <c r="C4" s="7" t="n">
        <v>-4045035</v>
      </c>
    </row>
    <row r="5" spans="1:3">
      <c r="A5" s="3" t="s">
        <v>95</v>
      </c>
    </row>
    <row r="6" spans="1:3">
      <c r="A6" s="4" t="s">
        <v>96</v>
      </c>
      <c r="B6" s="5" t="n">
        <v>22384</v>
      </c>
      <c r="C6" s="5" t="n">
        <v>39671</v>
      </c>
    </row>
    <row r="7" spans="1:3">
      <c r="A7" s="4" t="s">
        <v>97</v>
      </c>
      <c r="B7" s="5" t="n">
        <v>198395</v>
      </c>
      <c r="C7" s="5" t="n">
        <v>240674</v>
      </c>
    </row>
    <row r="8" spans="1:3">
      <c r="A8" s="4" t="s">
        <v>98</v>
      </c>
      <c r="B8" s="4" t="s">
        <v>31</v>
      </c>
      <c r="C8" s="5" t="n">
        <v>5925</v>
      </c>
    </row>
    <row r="9" spans="1:3">
      <c r="A9" s="3" t="s">
        <v>99</v>
      </c>
    </row>
    <row r="10" spans="1:3">
      <c r="A10" s="4" t="s">
        <v>28</v>
      </c>
      <c r="B10" s="5" t="n">
        <v>-604484</v>
      </c>
      <c r="C10" s="5" t="n">
        <v>491884</v>
      </c>
    </row>
    <row r="11" spans="1:3">
      <c r="A11" s="4" t="s">
        <v>30</v>
      </c>
      <c r="B11" s="5" t="n">
        <v>416810</v>
      </c>
      <c r="C11" s="4" t="s">
        <v>31</v>
      </c>
    </row>
    <row r="12" spans="1:3">
      <c r="A12" s="4" t="s">
        <v>29</v>
      </c>
      <c r="B12" s="5" t="n">
        <v>140356</v>
      </c>
      <c r="C12" s="5" t="n">
        <v>5356</v>
      </c>
    </row>
    <row r="13" spans="1:3">
      <c r="A13" s="4" t="s">
        <v>100</v>
      </c>
      <c r="B13" s="5" t="n">
        <v>379206</v>
      </c>
      <c r="C13" s="5" t="n">
        <v>579756</v>
      </c>
    </row>
    <row r="14" spans="1:3">
      <c r="A14" s="4" t="s">
        <v>42</v>
      </c>
      <c r="B14" s="5" t="n">
        <v>-276903</v>
      </c>
      <c r="C14" s="5" t="n">
        <v>-297904</v>
      </c>
    </row>
    <row r="15" spans="1:3">
      <c r="A15" s="4" t="s">
        <v>41</v>
      </c>
      <c r="B15" s="5" t="n">
        <v>56692</v>
      </c>
      <c r="C15" s="4" t="s">
        <v>31</v>
      </c>
    </row>
    <row r="16" spans="1:3">
      <c r="A16" s="4" t="s">
        <v>101</v>
      </c>
      <c r="B16" s="5" t="n">
        <v>332456</v>
      </c>
      <c r="C16" s="5" t="n">
        <v>1065362</v>
      </c>
    </row>
    <row r="17" spans="1:3">
      <c r="A17" s="4" t="s">
        <v>102</v>
      </c>
      <c r="B17" s="5" t="n">
        <v>-3601092</v>
      </c>
      <c r="C17" s="5" t="n">
        <v>-2979673</v>
      </c>
    </row>
    <row r="18" spans="1:3">
      <c r="A18" s="3" t="s">
        <v>103</v>
      </c>
    </row>
    <row r="19" spans="1:3">
      <c r="A19" s="4" t="s">
        <v>104</v>
      </c>
      <c r="B19" s="5" t="n">
        <v>-1924</v>
      </c>
      <c r="C19" s="5" t="n">
        <v>-2131</v>
      </c>
    </row>
    <row r="20" spans="1:3">
      <c r="A20" s="4" t="s">
        <v>105</v>
      </c>
      <c r="B20" s="5" t="n">
        <v>-1924</v>
      </c>
      <c r="C20" s="5" t="n">
        <v>-2131</v>
      </c>
    </row>
    <row r="21" spans="1:3">
      <c r="A21" s="3" t="s">
        <v>106</v>
      </c>
    </row>
    <row r="22" spans="1:3">
      <c r="A22" s="4" t="s">
        <v>107</v>
      </c>
      <c r="B22" s="5" t="n">
        <v>38400</v>
      </c>
      <c r="C22" s="5" t="n">
        <v>23100</v>
      </c>
    </row>
    <row r="23" spans="1:3">
      <c r="A23" s="4" t="s">
        <v>108</v>
      </c>
      <c r="B23" s="5" t="n">
        <v>38400</v>
      </c>
      <c r="C23" s="5" t="n">
        <v>23100</v>
      </c>
    </row>
    <row r="24" spans="1:3">
      <c r="A24" s="4" t="s">
        <v>109</v>
      </c>
      <c r="B24" s="5" t="n">
        <v>-3564616</v>
      </c>
      <c r="C24" s="5" t="n">
        <v>-2958704</v>
      </c>
    </row>
    <row r="25" spans="1:3">
      <c r="A25" s="4" t="s">
        <v>110</v>
      </c>
      <c r="B25" s="5" t="n">
        <v>7809487</v>
      </c>
      <c r="C25" s="5" t="n">
        <v>8772567</v>
      </c>
    </row>
    <row r="26" spans="1:3">
      <c r="A26" s="4" t="s">
        <v>111</v>
      </c>
      <c r="B26" s="5" t="n">
        <v>4244871</v>
      </c>
      <c r="C26" s="5" t="n">
        <v>5813863</v>
      </c>
    </row>
    <row r="27" spans="1:3">
      <c r="A27" s="3" t="s">
        <v>112</v>
      </c>
    </row>
    <row r="28" spans="1:3">
      <c r="A28" s="4" t="s">
        <v>113</v>
      </c>
      <c r="B28" s="7" t="n">
        <v>140246</v>
      </c>
      <c r="C28"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4:12Z</dcterms:created>
  <dcterms:modified xmlns:dcterms="http://purl.org/dc/terms/" xmlns:xsi="http://www.w3.org/2001/XMLSchema-instance" xsi:type="dcterms:W3CDTF">2018-08-08T16:04:12Z</dcterms:modified>
</cp:coreProperties>
</file>